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Equity" sheetId="9" r:id="rId9"/>
    <s:sheet name="Asset Retirement Obligations" sheetId="10" r:id="rId10"/>
    <s:sheet name="Debt" sheetId="11" r:id="rId11"/>
    <s:sheet name="Income Taxes" sheetId="12" r:id="rId12"/>
    <s:sheet name="Stock-Based Compensation" sheetId="13" r:id="rId13"/>
    <s:sheet name="Derivative Financial Instrument" sheetId="14" r:id="rId14"/>
    <s:sheet name="Fair Value Measurements" sheetId="15" r:id="rId15"/>
    <s:sheet name="Commitments and Contingencies" sheetId="16" r:id="rId16"/>
    <s:sheet name="Supplemental Disclosures" sheetId="17" r:id="rId17"/>
    <s:sheet name="Subsidiary Guarantors" sheetId="18" r:id="rId18"/>
    <s:sheet name="Related Party Transactions" sheetId="19" r:id="rId19"/>
    <s:sheet name="Subsequent Events (Notes)" sheetId="20" r:id="rId20"/>
    <s:sheet name="Summary of Significant Accoun21" sheetId="21" r:id="rId21"/>
    <s:sheet name="Summary of Significant Accoun22" sheetId="22" r:id="rId22"/>
    <s:sheet name="Asset Retirement Obligations (T" sheetId="23" r:id="rId23"/>
    <s:sheet name="Derivative Financial Instrume24" sheetId="24" r:id="rId24"/>
    <s:sheet name="Fair Value Measurements (Tables" sheetId="25" r:id="rId25"/>
    <s:sheet name="Supplemental Disclosures (Table" sheetId="26" r:id="rId26"/>
    <s:sheet name="Summary of Significant Accoun27" sheetId="27" r:id="rId27"/>
    <s:sheet name="Summary of Significant Accoun28" sheetId="28" r:id="rId28"/>
    <s:sheet name="Equity (Detail)" sheetId="29" r:id="rId29"/>
    <s:sheet name="Asset Retirement Obligations (D" sheetId="30" r:id="rId30"/>
    <s:sheet name="Debt (Details)" sheetId="31" r:id="rId31"/>
    <s:sheet name="Income Taxes (Details)" sheetId="32" r:id="rId32"/>
    <s:sheet name="Stock-Based Compensation (Detai" sheetId="33" r:id="rId33"/>
    <s:sheet name="Derivative Financial Instrume34" sheetId="34" r:id="rId34"/>
    <s:sheet name="Derivative Financial Instrume35" sheetId="35" r:id="rId35"/>
    <s:sheet name="Derivative Financial Instrume36" sheetId="36" r:id="rId36"/>
    <s:sheet name="Fair Value Measurements (Detail" sheetId="37" r:id="rId37"/>
    <s:sheet name="Fair Value Measurements (Deta38" sheetId="38" r:id="rId38"/>
    <s:sheet name="Commitments and Contingencies (" sheetId="39" r:id="rId39"/>
    <s:sheet name="Supplemental Disclosures (Detai" sheetId="40" r:id="rId40"/>
    <s:sheet name="Supplemental Disclosures (Det41" sheetId="41" r:id="rId41"/>
    <s:sheet name="Subsidiary Guarantors (Details)" sheetId="42" r:id="rId42"/>
    <s:sheet name="Related Party Transactions (Det"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09">
  <si>
    <t>Document and Entity Information - shares</t>
  </si>
  <si>
    <t>3 Months Ended</t>
  </si>
  <si>
    <t>Mar. 31, 2016</t>
  </si>
  <si>
    <t>May. 05, 2016</t>
  </si>
  <si>
    <t>Document and Entity Information [Abstract]</t>
  </si>
  <si>
    <t>Entity Registrant Name</t>
  </si>
  <si>
    <t>Matador Resources Co</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t>
  </si>
  <si>
    <t>Restricted cash</t>
  </si>
  <si>
    <t>Accounts receivable</t>
  </si>
  <si>
    <t>Oil and natural gas revenues</t>
  </si>
  <si>
    <t>Joint interest billings</t>
  </si>
  <si>
    <t>Other</t>
  </si>
  <si>
    <t>Derivative instruments</t>
  </si>
  <si>
    <t>Lease and well equipment inventory</t>
  </si>
  <si>
    <t>Prepaid expense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Amounts due to affiliates</t>
  </si>
  <si>
    <t>Advances from joint interest owners</t>
  </si>
  <si>
    <t>Deferred gain on plant sale</t>
  </si>
  <si>
    <t>Amounts due to joint ventures</t>
  </si>
  <si>
    <t>Income taxes payable</t>
  </si>
  <si>
    <t>Other current liabilities</t>
  </si>
  <si>
    <t>Total current liabilities</t>
  </si>
  <si>
    <t>Long-term liabilities</t>
  </si>
  <si>
    <t>Senior unsecured notes payable</t>
  </si>
  <si>
    <t>Asset retirement obligations</t>
  </si>
  <si>
    <t>Other long-term liabilities</t>
  </si>
  <si>
    <t>Total long-term liabilities</t>
  </si>
  <si>
    <t>Commitments and contingencies</t>
  </si>
  <si>
    <t xml:space="preserve"> </t>
  </si>
  <si>
    <t>Shareholders’ equity</t>
  </si>
  <si>
    <t>Common stock - $0.01 par value, 120,000,000 shares authorized; 93,327,432 and 85,567,021 shares issued; and 93,271,423 and 85,564,435 shares outstanding, respectively</t>
  </si>
  <si>
    <t>Additional paid-in capital</t>
  </si>
  <si>
    <t>Retained deficit</t>
  </si>
  <si>
    <t>Total Matador Resources Company shareholders’ equity</t>
  </si>
  <si>
    <t>Non-controlling interest in subsidiaries</t>
  </si>
  <si>
    <t>Total shareholders’ equity</t>
  </si>
  <si>
    <t>Total liabilities and shareholders’ equity</t>
  </si>
  <si>
    <t>Condensed Consolidated Balance Sheets (Parenthetical) (Unaudited)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Revenues</t>
  </si>
  <si>
    <t>Realized gain on derivatives</t>
  </si>
  <si>
    <t>Unrealized loss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loss</t>
  </si>
  <si>
    <t>Other income (expense)</t>
  </si>
  <si>
    <t>Net gain (loss) on asset sales and inventory impairment</t>
  </si>
  <si>
    <t>Interest expense</t>
  </si>
  <si>
    <t>Interest and other income</t>
  </si>
  <si>
    <t>Total other expense</t>
  </si>
  <si>
    <t>Loss before income taxes</t>
  </si>
  <si>
    <t>Income tax (benefit) provision</t>
  </si>
  <si>
    <t>Deferred</t>
  </si>
  <si>
    <t>Total income tax (benefit) provision</t>
  </si>
  <si>
    <t>Net loss</t>
  </si>
  <si>
    <t>Net loss (income) attributable to non-controlling interest in subsidiaries</t>
  </si>
  <si>
    <t>Net loss attributable to Matador Resources Company shareholders</t>
  </si>
  <si>
    <t>Earnings (loss) per common share</t>
  </si>
  <si>
    <t>Basic (in dollars per share)</t>
  </si>
  <si>
    <t>Diluted (in dollars per share)</t>
  </si>
  <si>
    <t>Weighted average common shares outstanding</t>
  </si>
  <si>
    <t>Basic (shares)</t>
  </si>
  <si>
    <t>Diluted (shares)</t>
  </si>
  <si>
    <t>Condensed Consolidated Statement of Changes in Shareholders' Equity - 3 months ended Mar. 31, 2016 - USD ($) $ in Thousands</t>
  </si>
  <si>
    <t>Total</t>
  </si>
  <si>
    <t>Common Stock</t>
  </si>
  <si>
    <t>Treasury Stock</t>
  </si>
  <si>
    <t>Total shareholders’ equity attributable to Matador Resources Company</t>
  </si>
  <si>
    <t>Non-controlling interest in subsidiary</t>
  </si>
  <si>
    <t>Beginning Balance, shares at Dec. 31, 2015</t>
  </si>
  <si>
    <t>Balance at January 1, 2015 at Dec. 31, 2015</t>
  </si>
  <si>
    <t>Increase (Decrease) in Stockholders' Equity [Roll Forward]</t>
  </si>
  <si>
    <t>Issuance of common stock</t>
  </si>
  <si>
    <t>Issuance of common stock, shares</t>
  </si>
  <si>
    <t>Cost to issue equity</t>
  </si>
  <si>
    <t>Stock-based compensation expense related to equity-based awards</t>
  </si>
  <si>
    <t>Stock options exercised, shares</t>
  </si>
  <si>
    <t>Stock options exercised</t>
  </si>
  <si>
    <t>Restricted stock issued, shares</t>
  </si>
  <si>
    <t>Restricted stock issued</t>
  </si>
  <si>
    <t>Restricted stock forfeited, shares</t>
  </si>
  <si>
    <t>Current period net loss</t>
  </si>
  <si>
    <t>Ending Balance, shares at Mar. 31, 2016</t>
  </si>
  <si>
    <t>Balance at March 31, 2015 at Mar. 31, 2016</t>
  </si>
  <si>
    <t>Restricted Stock or Unit Expense</t>
  </si>
  <si>
    <t>Condensed Consolidated Statements of Cash Flows - USD ($) $ in Thousands</t>
  </si>
  <si>
    <t>Operating activities</t>
  </si>
  <si>
    <t>Adjustments to reconcile net loss to net cash provided by operating activities</t>
  </si>
  <si>
    <t>Stock-based compensation expense</t>
  </si>
  <si>
    <t>Deferred income tax (benefit) provision</t>
  </si>
  <si>
    <t>Amortization of debt issuance cost</t>
  </si>
  <si>
    <t>Net (gain) loss on asset sales and inventory impairment</t>
  </si>
  <si>
    <t>Changes in operating assets and liabilities</t>
  </si>
  <si>
    <t>Accounts payable, accrued liabilities and other current liabilities</t>
  </si>
  <si>
    <t>Net cash provided by operating activities</t>
  </si>
  <si>
    <t>Investing activities</t>
  </si>
  <si>
    <t>Oil and natural gas properties capital expenditures</t>
  </si>
  <si>
    <t>Expenditures for other property and equipment</t>
  </si>
  <si>
    <t>Business combination, net of cash acquired</t>
  </si>
  <si>
    <t>Restricted cash in less-than-wholly-owned subsidiaries</t>
  </si>
  <si>
    <t>Net cash used in investing activities</t>
  </si>
  <si>
    <t>Financing activities</t>
  </si>
  <si>
    <t>Borrowings under Credit Agreement</t>
  </si>
  <si>
    <t>Proceeds from issuance of common stock</t>
  </si>
  <si>
    <t>Capital contribution from non-controlling interest owners in less-than-wholly-owned subsidiaries</t>
  </si>
  <si>
    <t>Taxes paid related to net share settlement of stock-based compensation</t>
  </si>
  <si>
    <t>Net cash provided by financing activities</t>
  </si>
  <si>
    <t>Increase (decrease) in cash</t>
  </si>
  <si>
    <t>Cash at beginning of period</t>
  </si>
  <si>
    <t>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interim unaudited condensed consolidated financial statements of Matador and its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5 filed with the SEC (the “Annual Report”). The Company proportionatel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interim unaudited condensed consolidated financial statements as of March 31, 2016 . Amounts as of December 31, 2015 are derived from the audited consolidated financial statements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Property and Equipment The Company uses the full-cost method of accounting for its investments in oil and natural gas properties. Under this method, the Company is required to perform a ceiling test each quarter which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Due primarily to declines in oil and natural gas prices, the capitalized costs of oil and natural gas properties exceeded the cost center ceiling, and as a result, the Company recorded an impairment charge of $80.5 million to its net capitalized costs at March 31, 2016 . At March 31, 2015 , the Company recorded an impairment charge of $67.1 million to its net capitalized costs. These charges are reflected in the Company’s interim unaudited condensed consolidated statements of operations for the three months ended March 31, 2016 and 2015 , respectively. 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 Changes in oil and natural gas production rates, oil and natural gas prices, reserves estimates, future development costs and other factors will determine the Company’s actual ceiling test computation and impairment analyses in future periods. The Company capitalized approximately $2.0 million and $1.6 million of its general and administrative costs for the three months ended March 31, 2016 and 2015 , respectively, and approximately $0.4 million and $1.0 million of its interest expense for the three months ended March 31, 2016 and 2015 , respectively. Earnings (Loss) Per Common Share The Company reports basic earnings (loss) per common share, which excludes the effect of potentially dilutive securities, and diluted earnings per common share, which includes the effect of all potentially dilutive securities unless their impact is anti-dilutive. The following table sets forth the computation of diluted weighted average common shares outstanding for the three months ended March 31, 2016 and 2015 (in thousands). Three Months Ended 2016 2015 Weighted average common shares outstanding Basic 85,305 73,819 Dilutive effect of options, restricted stock units and preferred shares — — Diluted weighted average common shares outstanding 85,305 73,819 A total of 3.0 million options to purchase shares of the Company’s common stock and 0.1 million restricted stock units were excluded from the diluted weighted average common shares outstanding for the three months ended March 31, 2016 because their effects were anti-dilutive. A total of 2.5 million options to purchase shares of the Company’s common stock, 0.2 million restricted stock units and 150,000 preferred shares were excluded from the diluted weighted average common shares outstanding for the three months ended March 31, 2015 because their effects were anti-dilutive. Additionally, 1.0 million and 0.8 million restricted shares, which are participating securities, were excluded from both basic and diluted weighted average common shares outstanding for the three months ended March 31, 2016 and 2015, respectively, as the security holders do not have the obligation to share in the losses of the Company. Recent Accounting Pronouncements Revenue from Contracts with Customers. In May 2014, the Financial Accounting Standards Board (“FASB”) issued Accounting Standards Update (“ASU”) 2014-09, Revenue from Contracts with Customers (Topic 606), which specifies how and when to recognize revenue. In addition,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7 with early adoption permitted for periods beginning after December 15, 2016. Entities can transition to the standard either retrospectively to each period presented or as a cumulative-effect adjustment as of the date of adoption. The Company is currently evaluating the impact, if any, of the adoption of this ASU on its consolidated financial statements. Leases . In February 2016, the FASB issued ASU 2016-02, Leases (Topic 842) , which requires the recognition of lease assets and lease liabilities by lessees for those leases classified as operating leases under previous U.S. GAAP. ASU 2016-02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Compensation - Stock Compensation. In March 2016, the FASB issued ASU 2016-09, Compensation - Stock Compensation (Topic 718), which simplifies several aspects of the accounting for employee share-based payment transactions, including accounting for income tax, forfeitures, statutory tax withholding requirements, classifications of awards as either equity or liability and classification of taxes in the statement of cash flows. The amended guidance also requires an entity to record excess tax benefits and deficiencies in the income statement. The amended guidance is effective for fiscal years beginning after December 15, 2017, including interim periods within those fiscal years. The Company is currently evaluating the impact of the adoption of this ASU on its consolidated financial statements and plans to adopt this ASU in the second quarter of 2016.</t>
  </si>
  <si>
    <t>Equity</t>
  </si>
  <si>
    <t>Equity [Abstract]</t>
  </si>
  <si>
    <t>EQUITY</t>
  </si>
  <si>
    <t>h 11, 2016, the Company completed a public offering of 7,500,000 shares of its common stock. After deducting offering costs totaling approximately $0.8 million , the Company received net proceeds of approximately $141.5 million , which are being used for general corporate purposes, including to fund a portion of the Company’s current and future capital expenditures.</t>
  </si>
  <si>
    <t>Asset Retirement Obligations</t>
  </si>
  <si>
    <t>Asset Retirement Obligation Disclosure [Abstract]</t>
  </si>
  <si>
    <t>ASSET RETIREMENT OBLIGATIONS</t>
  </si>
  <si>
    <t>The following table summarizes the changes in the Company’s asset retirement obligations for the three months ended March 31, 2016 (in thousands). Beginning asset retirement obligations $ 15,420 Liabilities incurred during period 303 Revisions in estimated cash flows 1,238 Accretion expense 264 Ending asset retirement obligations 17,225 Less: current asset retirement obligations (1) (48 ) Long-term asset retirement obligations $ 17,177 _______________ (1) Included in accrued liabilities in the Company’s interim unaudited condensed consolidated balance sheet at March 31, 2016 .</t>
  </si>
  <si>
    <t>Debt</t>
  </si>
  <si>
    <t>Debt Disclosure [Abstract]</t>
  </si>
  <si>
    <t>DEBT</t>
  </si>
  <si>
    <t>DEBT At March 31, 2016 and May 5, 2016 , the Company had $400 million of outstanding 6.875% senior notes due 2023 (the “Notes”), no borrowings outstanding under the Company’s revolving credit agreement (the “Credit Agreement”) and approximately $0.6 million in outstanding letters of credit issued pursuant to the Credit Agreement.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At March 31, 2016 , the borrowing base available under the Credit Agreement was $375.0 million . On May 3, 2016, the borrowing base under the Credit Agreement was reduced to $300.0 million from $375.0 million based on the lenders’ review of the Company’s proved oil and natural gas reserves at December 31, 2015. In the event of a borrowing base increase, the Company is required to pay a fee to the lenders equal to a percentage of the amount of the increase, which is determined based on market conditions at the time of the borrowing base increase. Total deferred loan costs associated with the Credit Agreement were $1.7 million at March 31, 2016 , and these costs are being amortized over the term of the agreement, which approximates the amortization of these costs using the effective interest method. If, upon a redetermination of the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At March 31, 2016 , the Company believes that it was in compliance with the terms of its Credit Agreement. On April 14, 2015, the Company issued the Notes, which are jointly and severally guaranteed by certain subsidiaries of Matador (the “Guarantor Subsidiaries”) on a full and unconditional basis (except for customary release provisions). At March 31, 2016 , all of the Guarantor Subsidiaries are 100% owned by Matador, and any subsidiaries of Matador other than the Guarantor Subsidiaries are minor. Matador is a parent holding company and has no independent assets or operations, and there are no significant restrictions on the ability of Matador to obtain funds from the Guarantor Subsidiaries by dividend or loan.</t>
  </si>
  <si>
    <t>Income Taxes</t>
  </si>
  <si>
    <t>Income Tax Disclosure [Abstract]</t>
  </si>
  <si>
    <t>INCOME TAXES</t>
  </si>
  <si>
    <t>INCOME TAXES At March 31, 2016 , the Company’s deferred tax assets exceeded its deferred tax liabilities due to the deferred tax assets generated by the full cost ceiling impairment charges recorded; as a result, the Company established a valuation allowance against most of the deferred tax assets beginning in the third quarter of 2015. The valuation allowance will continue to be recognized until the realization of future deferred tax benefits are more likely than not to be utilized. The total income tax benefit for the three months ended March 31, 2015 differed from amounts computed by applying the U.S. federal statutory tax rate to loss before income taxes due primarily to the impact of permanent differences between book and taxable income.</t>
  </si>
  <si>
    <t>Stock-Based Compensation</t>
  </si>
  <si>
    <t>Disclosure of Compensation Related Costs, Share-based Payments [Abstract]</t>
  </si>
  <si>
    <t>STOCK-BASED COMPENSATION</t>
  </si>
  <si>
    <t>STOCK-BASED COMPENSATION In February 2016, the Company granted awards of 243,428 shares of restricted stock and options to purchase 608,287 shares of the Company’s common stock at an exercise price of $15.00 per share to certain of its employees. The fair value of these awards was approximately $7.0 million. All of these awards vest on the three -year anniversary of the grant date of these awards.</t>
  </si>
  <si>
    <t>Derivative Financial Instruments</t>
  </si>
  <si>
    <t>Derivative Instruments and Hedging Activities Disclosure [Abstract]</t>
  </si>
  <si>
    <t>DERIVATIVE FINANCIAL INSTRUMENTS</t>
  </si>
  <si>
    <t>At March 31, 2016 ,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6 and 2017. The following is a summary of the Company’s open costless collar contracts for oil and natural gas at March 31, 2016 . Commodity Calculation Period Notional Quantity (Bbl or MMBtu) Weighted Average Price Floor ($/Bbl or Weighted Average Price Ceiling ($/Bbl or Fair Value of Asset (Liability) (thousands) Oil 04/01/2016 - 12/31/2016 2,070,000 $ 42.48 $ 61.16 $ 7,998 Oil 01/01/2017 - 12/31/2017 1,560,000 $ 38.62 $ 47.62 (2,571 ) Natural Gas 04/01/2016 - 12/31/2016 9,000,000 $ 2.60 $ 3.53 4,130 Natural Gas 01/01/2017 - 12/31/2017 9,000,000 $ 2.27 $ 3.50 (112 ) Total open derivative financial instruments $ 9,445 These derivative financial instruments are subject to master netting arrangements; all but one counterparty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March 31, 2016 and December 31, 2015 (in thousands). Derivative Instruments Gross Gross amounts Net amounts presented in the condensed March 31, 2016 Current assets $ 16,196 $ (4,230 ) $ 11,966 Other assets 5,442 (5,382 ) 60 Current liabilities (4,529 ) 4,230 (299 ) Other liabilities (7,664 ) 5,382 (2,282 ) Total $ 9,445 $ — $ 9,445 December 31, 2015 Current assets $ 16,767 $ (483 ) $ 16,284 Current liabilities (483 ) 483 — Total $ 16,284 $ — $ 16,284 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Type of Instrument Location in Condensed Consolidated Statement of Operations 2016 2015 Derivative Instrument Oil Revenues: Realized gain on derivatives $ 5,464 $ 14,433 Natural Gas Revenues: Realized gain on derivatives 1,599 3,600 Natural Gas Liquids Revenues: Realized gain on derivatives — 471 Realized gain on derivatives 7,063 18,504 Oil Revenues: Unrealized loss on derivatives (7,654 ) (6,464 ) Natural Gas Revenues: Unrealized gain (loss) on derivatives 815 (1,563 ) Natural Gas Liquids Revenues: Unrealized loss on derivatives — (530 ) Unrealized loss on derivatives (6,839 ) (8,557 ) Total $ 224 $ 9,947</t>
  </si>
  <si>
    <t>Fair Value Measurements</t>
  </si>
  <si>
    <t>Fair Value Disclosures [Abstract]</t>
  </si>
  <si>
    <t>FAIR VALUE MEASUREMENTS</t>
  </si>
  <si>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in the fair value hierarchy: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which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March 31, 2016 and December 31, 2015 (in thousands). Fair Value Measurements at Description Level 1 Level 2 Level 3 Total Assets Oil and natural gas derivatives $ — 9,445 $ — 9,445 Total $ — 9,445 $ — 9,445 Fair Value Measurements at Description Level 1 Level 2 Level 3 Total Assets Oil and natural gas derivatives $ — $ 16,284 $ — $ 16,284 Total $ — $ 16,284 $ — $ 16,284 Additional disclosures related to derivative financial instruments are provided in Note 8. Other Fair Value Measurements At March 31, 2016 and December 31, 2015 , the carrying values reported on the interim unaudited condensed consolidated balance sheets for accounts receivable, prepaid expenses, accounts payable, accrued liabilities, royalties payable, amounts due to affiliates, advances from joint interest owners, amounts due to joint ventures, income taxes payable and other current liabilities approximated their fair values due to their short-term maturities. At March 31, 2016 and December 31, 2015 , the fair value of the Notes was $382.0 million and $381.0 million , respectively, based on quoted market prices, which represent Level 1 inputs in the fair value hierarchy.</t>
  </si>
  <si>
    <t>Commitments and Contingencies</t>
  </si>
  <si>
    <t>Commitments and Contingencies Disclosure [Abstract]</t>
  </si>
  <si>
    <t>COMMITMENTS AND CONTINGENCIES</t>
  </si>
  <si>
    <t>Natural Gas and NGL Processing and Transportation Commitments Effective September 1, 2012, the Company entered into a firm five -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 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s remaining aggregate undiscounted minimum commitments under this agreement are $2.5 million at March 31, 2016 . The Company paid $0.9 million and $1.3 million in processing and transportation fees under this agreement during the three months ended March 31, 2016 and 2015 . In late 2015, the Company entered into a 15-year fixed-fee natural gas gathering and processing agreement whereby the Company committed to deliver the anticipated natural gas production from a significant portion of its Loving County, Texas acreage through the counterparty’s gathering system for processing at the counterparty’s facility. Under this agreement, if the Company does not meet the volume commitment for gathering and processing at the facility in a contract year, it will be required to pay a deficiency fee per MMBtu of natural gas deficiency. At the end of each year of the agreement, the Company can elect to have the previous year’s actual gathering and processing volumes be the new minimum commitment for each of the remaining years of the contract. As such, the Company has the ability to unilaterally reduce the gathering and processing commitment if the Company’s production in the Loving County area is less than the Company’s currently projected production. If the Company ceased operations in this area at March 31, 2016 , the total deficiency fee required to be paid would be approximately $8.9 million . In addition, if the Company elects to reduce the gathering and processing commitment in any year, the Company has the ability to elect to increase the committed volumes in any future year to the originally agreed gathering and processing commitment. Any quantity in excess of the volume commitment delivered in a contract year can be carried over to the next contract year for purposes of calculating the natural gas deficiency. The Company paid approximately $2.0 million in processing and gathering fees under this agreement during the three months ended March 31, 2016 . The Company can elect to either sell the residue gas to the counterparty at the tailgate of its processing plant or have the counterparty deliver to the Company the residue gas in-kind to be sold to third parties downstream of the plant. Other Commitments The Company does not own or operate its own drilling rigs, but instead enters into contracts with third parties for such rigs. These contracts establish daily rates for the drilling rigs and the term of the Company’s commitment for the drilling services to be provided, which have typically been for one year or less, although the Company has entered into longer-term contracts in order to secure new drilling rigs equipped with the latest technology in plays that were until recently experiencing heavy demand for drilling rigs. The Company would incur a termination obligation if the Company elected to terminate a contract and the drilling contractor were unable to secure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3.2 million at March 31, 2016 . The Company entered into an agreement in late 2015 with a third party for the engineering, procurement, construction and installation of a natural gas processing plant in the Rustler Breaks prospect area in Eddy County, New Mexico. The plant is expected to process a portion of the Company’s natural gas produced from certain of its wells in the Delaware Basin, as well as third-party natural gas once the plant is completed and placed in service, which is scheduled to occur in the third quarter of 2016. At March 31, 2016 , total remaining commitments under this contract were $8.6 million , and the Company made payments totaling $13.5 million during the three months ended March 31, 2016 . At March 31, 2016 , the Company had agreed to participate in the drilling and completion of various non-operated wells. If all of these wells are drilled and completed, the Company will have undiscounted minimum outstanding aggregate commitments for its participation in these wells of approximately $4.7 million at March 31, 2016 , which the Company expects to incur within the next few months. Legal Proceedings The Company is a party to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SUPPLEMENTAL DISCLOSURES Accrued Liabilities The following table summarizes the Company’s current accrued liabilities at March 31, 2016 and December 31, 2015 (in thousands). March 31, December 31, 2015 Accrued evaluated and unproved and unevaluated property costs $ 41,423 $ 54,586 Accrued support equipment and facilities costs 10,303 17,393 Accrued cost to issue equity 216 — Accrued lease operating expenses 10,066 7,743 Accrued interest on debt 12,681 5,806 Accrued asset retirement obligations 48 254 Accrued partners’ share of joint interest charges 4,712 4,565 Accrued stock-based compensation 872 — Other 4,174 2,022 Total accrued liabilities $ 84,495 $ 92,369 Supplemental Cash Flow Information The following table provides supplemental disclosures of cash flow information for the three months ended March 31, 2016 and 2015 (in thousands). Three Months Ended 2016 2015 Cash paid for interest expense, net of amounts capitalized $ — $ 1,990 Asset retirement obligations related to mineral properties $ 1,606 $ 1,507 Asset retirement obligations related to support equipment and facilities $ (65 ) $ 32 (Decrease) increase in liabilities for oil and natural gas properties capital expenditures $ (11,622 ) $ 8,654 (Decrease) increase in liabilities for support equipment and facilities $ (5,000 ) $ 6,865 Increase in liabilities for accrued cost to issue equity $ 216 $ — Issuance of restricted stock units for Board and advisor services $ 138 $ 142 Issuance of common stock for advisor services $ — $ 4 Stock-based compensation expense recognized as liability $ (98 ) $ 263 Transfer of inventory from oil and natural gas properties $ 64 $ 310</t>
  </si>
  <si>
    <t>Subsidiary Guarantors</t>
  </si>
  <si>
    <t>Subsidiary Guarantors [Abstract]</t>
  </si>
  <si>
    <t>SUBSIDIARY GUARANTORS</t>
  </si>
  <si>
    <t>Matador filed a registration statement on Form S-3 with the SEC in 2013, which became effective on May 9, 2013, and a registration statement on Form S-3 with the SEC in 2014, which became effective upon filing on May 22, 2014, registering, in each case, among other securities, senior and subordinated debt securities and guarantees of debt securities by certain subsidiaries of Matador (the “Shelf Guarantor Subsidiaries”). On April 14, 2015, the Company issued the Original Notes (see Note 5), which are jointly and severally guaranteed by certain subsidiaries of Matador (the “Notes Guarantor Subsidiaries” and, together with the Shelf Guarantor Subsidiaries, the “Guarantor Subsidiaries”) on a full and unconditional basis (except for customary release provisions). On June 1, 2015, Matador filed a registration statement on Form S-4 with the SEC in connection with the exchange of the Original Notes for the Registered Notes, including guarantees by each of the Notes Guarantor Subsidiaries. The Form S-4 was declared effective by the SEC on September 16, 2015. The Company completed the exchange of all the Original Notes for Registered Notes on October 21, 2015. At March 31, 2016 , the Guarantor Subsidiaries are 100% owned by Matador, and any subsidiaries of Matador other than the Guarantor Subsidiaries are minor. Matador is a parent holding company and has no independent assets or operations, and there are no significant restrictions on the ability of Matador to obtain funds from the Guarantor Subsidiaries by dividend or loan.</t>
  </si>
  <si>
    <t>Related Party Transactions</t>
  </si>
  <si>
    <t>Related Party Transactions [Abstract]</t>
  </si>
  <si>
    <t>RELATED PARTY TRANSACTIONS</t>
  </si>
  <si>
    <t>RELATED PARTY TRANSACTIONS In June 2015, the Company entered into two joint ventures to develop certain leasehold interests held by certain affiliates (the “HEYCO Affiliates”) of HEYCO Energy Group, Inc., the former parent company of HEYCO. The HEYCO Affiliates are owned by George M. Yates, who is a member of the Company’s Board of Directors, and certain of his affiliates. Pursuant to the terms of the transaction, the HEYCO Affiliates contributed an aggregate of approximately 1,900 net acres, primarily in the same properties previously held by HEYCO, to the two newly-formed entities in exchange for a 50% interest in each entity. The Company has agreed to contribute an aggregate of $14.2 million in exchange for the other 50% interest in both entities. As of March 31, 2016 , the Company had contributed an aggregate of approximately $0.7 million to the two entities. The Company’s contributions will be used to fund future capital expenditures associated with the interests being acquired as well as to fund acquisitions of other non-operated acreage opportunities. Additionally, substantially all of the oil production from the wells acquired in the HEYCO Merger is subject to pre-existing sales contracts with an entity owned by affiliates of HEYCO Energy Group, Inc. The Company recorded revenue of $1.1 million for oil sold pursuant to such contracts for the three months ended March 31, 2016 . Such contracts were terminated in the third quarter of 2015.</t>
  </si>
  <si>
    <t>Subsequent Events (Notes)</t>
  </si>
  <si>
    <t>Subsequent Events [Abstract]</t>
  </si>
  <si>
    <t>Subsequent Events</t>
  </si>
  <si>
    <t>SUBSEQUENT EVENTS On October 1, 2015 , the Company completed the sale of its wholly-owned subsidiary that owned the Loving County System to EnLink. The Loving County System includes the Processing Plant and approximately six miles of high-pressure gathering pipeline which connects the Company’s gathering system to the Processing Plant. Pursuant to the terms of the transaction, EnLink paid the Company approximately $143 million , excluding customary purchase price adjustments. In conjunction with the sale of the Loving County System, the Company dedicated its leasehold interests in Loving County as of the closing date pursuant to a 15 -year, fixed-fee gathering and processing agreement and provided a volume commitment in exchange for priority one service. The Company can, at its option, dedicate any future leasehold acquisitions in Loving County to EnLink. In addition, the Company retained its natural gas gathering system up to a central delivery point and its other midstream assets in the area, including oil and water gathering systems and salt water disposal wells.</t>
  </si>
  <si>
    <t>Summary of Significant Accounting Policies (Policies)</t>
  </si>
  <si>
    <t>Interim Financial Statements, Basis of Presentation, Consolidation and Significant Estimates</t>
  </si>
  <si>
    <t>Interim Financial Statements, Basis of Presentation, Consolidation and Significant Estimates The interim unaudited condensed consolidated financial statements of Matador and its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5 filed with the SEC (the “Annual Report”). The Company proportionatel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interim unaudited condensed consolidated financial statements as of March 31, 2016 . Amounts as of December 31, 2015 are derived from the audited consolidated financial statements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Property and Equipment</t>
  </si>
  <si>
    <t>Property and Equipment The Company uses the full-cost method of accounting for its investments in oil and natural gas properties. Under this method, the Company is required to perform a ceiling test each quarter which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Due primarily to declines in oil and natural gas prices, the capitalized costs of oil and natural gas properties exceeded the cost center ceiling, and as a result, the Company recorded an impairment charge of $80.5 million to its net capitalized costs at March 31, 2016 . At March 31, 2015 , the Company recorded an impairment charge of $67.1 million to its net capitalized costs. These charges are reflected in the Company’s interim unaudited condensed consolidated statements of operations for the three months ended March 31, 2016 and 2015 , respectively. 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 Changes in oil and natural gas production rates, oil and natural gas prices, reserves estimates, future development costs and other factors will determine the Company’s actual ceiling test computation and impairment analyses in future periods.</t>
  </si>
  <si>
    <t>Earnings (Loss) Per Common Share</t>
  </si>
  <si>
    <t>Earnings (Loss) Per Common Share The Company reports basic earnings (loss) per common share, which excludes the effect of potentially dilutive securities, and diluted earnings per common share, which includes the effect of all potentially dilutive securities unless their impact is anti-dilutive.</t>
  </si>
  <si>
    <t>Recent Accounting Pronouncements</t>
  </si>
  <si>
    <t>Recent Accounting Pronouncements Revenue from Contracts with Customers. In May 2014, the Financial Accounting Standards Board (“FASB”) issued Accounting Standards Update (“ASU”) 2014-09, Revenue from Contracts with Customers (Topic 606), which specifies how and when to recognize revenue. In addition,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7 with early adoption permitted for periods beginning after December 15, 2016. Entities can transition to the standard either retrospectively to each period presented or as a cumulative-effect adjustment as of the date of adoption. The Company is currently evaluating the impact, if any, of the adoption of this ASU on its consolidated financial statements. Leases . In February 2016, the FASB issued ASU 2016-02, Leases (Topic 842) , which requires the recognition of lease assets and lease liabilities by lessees for those leases classified as operating leases under previous U.S. GAAP. ASU 2016-02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Compensation - Stock Compensation. In March 2016, the FASB issued ASU 2016-09, Compensation - Stock Compensation (Topic 718), which simplifies several aspects of the accounting for employee share-based payment transactions, including accounting for income tax, forfeitures, statutory tax withholding requirements, classifications of awards as either equity or liability and classification of taxes in the statement of cash flows. The amended guidance also requires an entity to record excess tax benefits and deficiencies in the income statement. The amended guidance is effective for fiscal years beginning after December 15, 2017, including interim periods within those fiscal years. The Company is currently evaluating the impact of the adoption of this ASU on its consolidated financial statements and plans to adopt this ASU in the second quarter of 2016.</t>
  </si>
  <si>
    <t>Summary of Significant Accounting Policies (Tables)</t>
  </si>
  <si>
    <t>Reconciliations of basic and diluted distributed and undistributed earnings (loss) per common share</t>
  </si>
  <si>
    <t>The following table sets forth the computation of diluted weighted average common shares outstanding for the three months ended March 31, 2016 and 2015 (in thousands). Three Months Ended 2016 2015 Weighted average common shares outstanding Basic 85,305 73,819 Dilutive effect of options, restricted stock units and preferred shares — — Diluted weighted average common shares outstanding 85,305 73,819</t>
  </si>
  <si>
    <t>Asset Retirement Obligations (Tables)</t>
  </si>
  <si>
    <t>Schedule of changes in Company's asset retirement obligations</t>
  </si>
  <si>
    <t>The following table summarizes the changes in the Company’s asset retirement obligations for the three months ended March 31, 2016 (in thousands). Beginning asset retirement obligations $ 15,420 Liabilities incurred during period 303 Revisions in estimated cash flows 1,238 Accretion expense 264 Ending asset retirement obligations 17,225 Less: current asset retirement obligations (1) (48 ) Long-term asset retirement obligations $ 17,177 _______________ (1) Included in accrued liabilities in the Company’s interim unaudited condensed consolidated balance sheet at March 31, 2016</t>
  </si>
  <si>
    <t>Derivative Financial Instruments (Tables)</t>
  </si>
  <si>
    <t>Open Option Contracts Written [Line Items]</t>
  </si>
  <si>
    <t>Summary of gross asset balances of derivative instruments</t>
  </si>
  <si>
    <t>The following table presents the gross asset and liability fair values of the Company’s commodity price derivative financial instruments and the location of these balances in the interim unaudited condensed consolidated balance sheets as of March 31, 2016 and December 31, 2015 (in thousands). Derivative Instruments Gross Gross amounts Net amounts presented in the condensed March 31, 2016 Current assets $ 16,196 $ (4,230 ) $ 11,966 Other assets 5,442 (5,382 ) 60 Current liabilities (4,529 ) 4,230 (299 ) Other liabilities (7,664 ) 5,382 (2,282 ) Total $ 9,445 $ — $ 9,445 December 31, 2015 Current assets $ 16,767 $ (483 ) $ 16,284 Current liabilities (483 ) 483 — Total $ 16,284 $ — $ 16,284</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Type of Instrument Location in Condensed Consolidated Statement of Operations 2016 2015 Derivative Instrument Oil Revenues: Realized gain on derivatives $ 5,464 $ 14,433 Natural Gas Revenues: Realized gain on derivatives 1,599 3,600 Natural Gas Liquids Revenues: Realized gain on derivatives — 471 Realized gain on derivatives 7,063 18,504 Oil Revenues: Unrealized loss on derivatives (7,654 ) (6,464 ) Natural Gas Revenues: Unrealized gain (loss) on derivatives 815 (1,563 ) Natural Gas Liquids Revenues: Unrealized loss on derivatives — (530 ) Unrealized loss on derivatives (6,839 ) (8,557 ) Total $ 224 $ 9,947</t>
  </si>
  <si>
    <t>Open costless collar contracts</t>
  </si>
  <si>
    <t>Summary of contracts for oil and natural gas</t>
  </si>
  <si>
    <t>The following is a summary of the Company’s open costless collar contracts for oil and natural gas at March 31, 2016 . Commodity Calculation Period Notional Quantity (Bbl or MMBtu) Weighted Average Price Floor ($/Bbl or Weighted Average Price Ceiling ($/Bbl or Fair Value of Asset (Liability) (thousands) Oil 04/01/2016 - 12/31/2016 2,070,000 $ 42.48 $ 61.16 $ 7,998 Oil 01/01/2017 - 12/31/2017 1,560,000 $ 38.62 $ 47.62 (2,571 ) Natural Gas 04/01/2016 - 12/31/2016 9,000,000 $ 2.60 $ 3.53 4,130 Natural Gas 01/01/2017 - 12/31/2017 9,000,000 $ 2.27 $ 3.50 (112 ) Total open derivative financial instruments $ 9,445</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March 31, 2016 and December 31, 2015 (in thousands). Fair Value Measurements at Description Level 1 Level 2 Level 3 Total Assets Oil and natural gas derivatives $ — 9,445 $ — 9,445 Total $ — 9,445 $ — 9,445 Fair Value Measurements at Description Level 1 Level 2 Level 3 Total Assets Oil and natural gas derivatives $ — $ 16,284 $ — $ 16,284 Total $ — $ 16,284 $ — $ 16,284</t>
  </si>
  <si>
    <t>Supplemental Disclosures (Tables)</t>
  </si>
  <si>
    <t>Summary of current accrued liabilities</t>
  </si>
  <si>
    <t>The following table summarizes the Company’s current accrued liabilities at March 31, 2016 and December 31, 2015 (in thousands). March 31, December 31, 2015 Accrued evaluated and unproved and unevaluated property costs $ 41,423 $ 54,586 Accrued support equipment and facilities costs 10,303 17,393 Accrued cost to issue equity 216 — Accrued lease operating expenses 10,066 7,743 Accrued interest on debt 12,681 5,806 Accrued asset retirement obligations 48 254 Accrued partners’ share of joint interest charges 4,712 4,565 Accrued stock-based compensation 872 — Other 4,174 2,022 Total accrued liabilities $ 84,495 $ 92,369</t>
  </si>
  <si>
    <t>Supplemental disclosures of cash flow information</t>
  </si>
  <si>
    <t>The following table provides supplemental disclosures of cash flow information for the three months ended March 31, 2016 and 2015 (in thousands). Three Months Ended 2016 2015 Cash paid for interest expense, net of amounts capitalized $ — $ 1,990 Asset retirement obligations related to mineral properties $ 1,606 $ 1,507 Asset retirement obligations related to support equipment and facilities $ (65 ) $ 32 (Decrease) increase in liabilities for oil and natural gas properties capital expenditures $ (11,622 ) $ 8,654 (Decrease) increase in liabilities for support equipment and facilities $ (5,000 ) $ 6,865 Increase in liabilities for accrued cost to issue equity $ 216 $ — Issuance of restricted stock units for Board and advisor services $ 138 $ 142 Issuance of common stock for advisor services $ — $ 4 Stock-based compensation expense recognized as liability $ (98 ) $ 263 Transfer of inventory from oil and natural gas properties $ 64 $ 310</t>
  </si>
  <si>
    <t>Summary of Significant Accounting Policies (Details) - shares</t>
  </si>
  <si>
    <t>Antidilutive Securities Excluded from Computation of Earnings Per Share [Line Items]</t>
  </si>
  <si>
    <t>Weighted average common shares outstanding for basic earnings (loss) per share</t>
  </si>
  <si>
    <t>Dilutive effect of options, restricted stock units and preferred shares</t>
  </si>
  <si>
    <t>Diluted weighted average common shares outstanding</t>
  </si>
  <si>
    <t>Shares excluded from earnings per share calculations because their effects would be anti-dilutive</t>
  </si>
  <si>
    <t>Stock Option</t>
  </si>
  <si>
    <t>Restricted Stock Units (RSUs)</t>
  </si>
  <si>
    <t>Preferred Stock</t>
  </si>
  <si>
    <t>Restricted Stock</t>
  </si>
  <si>
    <t>Summary of Significant Accounting Policies (Details Textual) - USD ($) $ in Thousands</t>
  </si>
  <si>
    <t>Summary of Significant Accounting Policies (Additional Textual) [Abstract]</t>
  </si>
  <si>
    <t>Discount rate present value of future revenue from proved oil and gas reserves</t>
  </si>
  <si>
    <t>10.00%</t>
  </si>
  <si>
    <t>Impairment charge</t>
  </si>
  <si>
    <t>Capitalized general and administrative costs</t>
  </si>
  <si>
    <t>Capitalized interest expense</t>
  </si>
  <si>
    <t>Equity (Detail) - USD ($) $ in Thousands</t>
  </si>
  <si>
    <t>Mar. 11, 2016</t>
  </si>
  <si>
    <t>Subsidiary, Sale of Stock [Line Items]</t>
  </si>
  <si>
    <t>Direct offering costs</t>
  </si>
  <si>
    <t>FOLLOW-ON PUBLIC OFFERING</t>
  </si>
  <si>
    <t>Net proceeds received</t>
  </si>
  <si>
    <t>Common Stock | FOLLOW-ON PUBLIC OFFERING</t>
  </si>
  <si>
    <t>Shares of common stock included in offering</t>
  </si>
  <si>
    <t>Asset Retirement Obligations (Details) - USD ($) $ in Thousands</t>
  </si>
  <si>
    <t>Changes in the Company's asset retirement obligations</t>
  </si>
  <si>
    <t>Beginning asset retirement obligations</t>
  </si>
  <si>
    <t>Liabilities incurred during period</t>
  </si>
  <si>
    <t>Revisions in estimated cash flows</t>
  </si>
  <si>
    <t>Accretion expense</t>
  </si>
  <si>
    <t>Ending asset retirement obligations</t>
  </si>
  <si>
    <t>Less: current asset retirement obligations</t>
  </si>
  <si>
    <t>[1]</t>
  </si>
  <si>
    <t>Long-term asset retirement obligations</t>
  </si>
  <si>
    <t>Included in accrued liabilities in the Company’s interim unaudited condensed consolidated balance sheet at March 31, 2016.</t>
  </si>
  <si>
    <t>Debt (Details) - USD ($)</t>
  </si>
  <si>
    <t>May. 03, 2016</t>
  </si>
  <si>
    <t>Apr. 14, 2015</t>
  </si>
  <si>
    <t>Revolving Credit Agreement (Textual) [Abstract]</t>
  </si>
  <si>
    <t>Senior unsecured notes</t>
  </si>
  <si>
    <t>Repay deficit in agreement period</t>
  </si>
  <si>
    <t>6 months</t>
  </si>
  <si>
    <t>Ownership percentage by parent</t>
  </si>
  <si>
    <t>100.00%</t>
  </si>
  <si>
    <t>Third Amended Credit Agreement</t>
  </si>
  <si>
    <t>Outstanding letters of credit</t>
  </si>
  <si>
    <t>Amount of conforming borrowing base</t>
  </si>
  <si>
    <t>Deferred loan costs</t>
  </si>
  <si>
    <t>Senior Notes | Senior Notes Due 2023</t>
  </si>
  <si>
    <t>Interest rate</t>
  </si>
  <si>
    <t>6.875%</t>
  </si>
  <si>
    <t>Subsequent Event | Third Amended Credit Agreement</t>
  </si>
  <si>
    <t>Subsequent Event | Senior Notes | Senior Notes Due 2023</t>
  </si>
  <si>
    <t>Income Taxes (Details) $ in Thousands</t>
  </si>
  <si>
    <t>Mar. 31, 2015USD ($)</t>
  </si>
  <si>
    <t>Income tax expense (benefit)</t>
  </si>
  <si>
    <t>Stock-Based Compensation (Details) - USD ($) $ / shares in Units, $ in Millions</t>
  </si>
  <si>
    <t>1 Months Ended</t>
  </si>
  <si>
    <t>Feb. 29, 2016</t>
  </si>
  <si>
    <t>Shares of restricted stock granted</t>
  </si>
  <si>
    <t>Options granted</t>
  </si>
  <si>
    <t>Exercise price (in dollars per share)</t>
  </si>
  <si>
    <t>Grant date fair value of option grants during period</t>
  </si>
  <si>
    <t>Vesting period of shares</t>
  </si>
  <si>
    <t>3 years</t>
  </si>
  <si>
    <t>Derivative Financial Instruments (Details) - Open costless collar contracts $ in Thousands</t>
  </si>
  <si>
    <t>Mar. 31, 2016USD ($)MMBTU$ / MMBTU$ / bblbbl</t>
  </si>
  <si>
    <t>Fair Value of Asset (Liability)</t>
  </si>
  <si>
    <t>Oil, Calculation Period 04/01/2016 - 12/31/2016</t>
  </si>
  <si>
    <t>Notional Quantity (Bbl or MMBtu) | bbl</t>
  </si>
  <si>
    <t>Weighted Average Price Floor ($/Bbl or $/MMBtu) | $ / bbl</t>
  </si>
  <si>
    <t>Weighted Average Price Ceiling ($/Bbl or $/MMBtu) | $ / bbl</t>
  </si>
  <si>
    <t>Oil, Calculation Period 01/01/2017 - 12/31/2017</t>
  </si>
  <si>
    <t>Natural Gas, Calculation Period 04/01/2016 - 12/31/2016</t>
  </si>
  <si>
    <t>Notional Quantity (Bbl or MMBtu) | MMBTU</t>
  </si>
  <si>
    <t>Weighted Average Price Floor ($/Bbl or $/MMBtu) | $ / MMBTU</t>
  </si>
  <si>
    <t>Weighted Average Price Ceiling ($/Bbl or $/MMBtu) | $ / MMBTU</t>
  </si>
  <si>
    <t>Natural Gas, Calculation Period 01/01/2017 - 12/31/2017</t>
  </si>
  <si>
    <t>Derivative Financial Instruments (Details 2) - USD ($) $ in Thousands</t>
  </si>
  <si>
    <t>Derivative [Line Items]</t>
  </si>
  <si>
    <t>Oil, natural gas and natural gas liquids (NGL) derivatives</t>
  </si>
  <si>
    <t>Summary of gross liability balances of derivative instruments</t>
  </si>
  <si>
    <t>Net amounts of liabilities presented in the condensed consolidated balance sheet</t>
  </si>
  <si>
    <t>Gross amounts of recognized assets</t>
  </si>
  <si>
    <t>Derivative Asset, Fair Value, Gross Liability</t>
  </si>
  <si>
    <t>Gross amounts of recognized liabilities</t>
  </si>
  <si>
    <t>Gross amounts netted in the condensed consolidated balance sheet</t>
  </si>
  <si>
    <t>Other liabilities</t>
  </si>
  <si>
    <t>Derivative Financial Instruments (Details 3) - USD ($) $ in Thousands</t>
  </si>
  <si>
    <t>Oil | Revenues</t>
  </si>
  <si>
    <t>Natural Gas | Revenues</t>
  </si>
  <si>
    <t>Natural Gas Liquids | Revenues</t>
  </si>
  <si>
    <t>Fair Value Measurements (Details) - USD ($) $ in Thousands</t>
  </si>
  <si>
    <t>Assets (Liabilities)</t>
  </si>
  <si>
    <t>Oil and natural gas derivatives</t>
  </si>
  <si>
    <t>Fair value on a recurring basis</t>
  </si>
  <si>
    <t>Fair value on a recurring basis | Level 1</t>
  </si>
  <si>
    <t>Fair value on a recurring basis | Level 2</t>
  </si>
  <si>
    <t>Fair value on a recurring basis | Level 3</t>
  </si>
  <si>
    <t>Fair Value Measurements (Details 1) - USD ($) $ in Millions</t>
  </si>
  <si>
    <t>Senior Notes Due 2023 | Senior Notes</t>
  </si>
  <si>
    <t>Fair Value, Balance Sheet Grouping, Financial Statement Captions [Line Items]</t>
  </si>
  <si>
    <t>Fair value of notes</t>
  </si>
  <si>
    <t>Commitments and Contingencies (Details) - USD ($) $ in Millions</t>
  </si>
  <si>
    <t>Oct. 01, 2015</t>
  </si>
  <si>
    <t>Commitments and Contingencies (Textual) [Abstract]</t>
  </si>
  <si>
    <t>Natural gas processing and transportation agreement</t>
  </si>
  <si>
    <t>15 years</t>
  </si>
  <si>
    <t>5 years</t>
  </si>
  <si>
    <t>Minimum delivery commitment to avoid paying gas deficiency fee</t>
  </si>
  <si>
    <t>80.00%</t>
  </si>
  <si>
    <t>Undiscounted minimum commitments</t>
  </si>
  <si>
    <t>Transportation and processing fee under the agreement</t>
  </si>
  <si>
    <t>Drilling Rig Commitments</t>
  </si>
  <si>
    <t>Maximum termination outstanding obligations of contracts</t>
  </si>
  <si>
    <t>Construction Contracts</t>
  </si>
  <si>
    <t>Payments made under contract</t>
  </si>
  <si>
    <t>Outside Operated Drilling Commitments</t>
  </si>
  <si>
    <t>Minimum outstanding commitments</t>
  </si>
  <si>
    <t>Loving County System Agreement</t>
  </si>
  <si>
    <t>Product Liability Contingency, Loss Exposure Not Accrued, Best Estimate</t>
  </si>
  <si>
    <t>Term Of Old Contract Drilling Rig</t>
  </si>
  <si>
    <t>Purchase Commitment, Description</t>
  </si>
  <si>
    <t>one year</t>
  </si>
  <si>
    <t>Supplemental Disclosures (Details) - USD ($) $ in Thousands</t>
  </si>
  <si>
    <t>Total accrued liabilities</t>
  </si>
  <si>
    <t>Accrued evaluated and unproved and unevaluated property costs</t>
  </si>
  <si>
    <t>Accrued support equipment and facilities costs</t>
  </si>
  <si>
    <t>Accrued cost to issue equity</t>
  </si>
  <si>
    <t>Accrued lease operating expenses</t>
  </si>
  <si>
    <t>Accrued interest on debt</t>
  </si>
  <si>
    <t>Accrued asset retirement obligations</t>
  </si>
  <si>
    <t>Accrued partners’ share of joint interest charges</t>
  </si>
  <si>
    <t>Accrued stock-based compensation</t>
  </si>
  <si>
    <t>Supplemental Disclosures (Details 1) - USD ($) $ in Thousands</t>
  </si>
  <si>
    <t>Cash paid for interest expense, net of amounts capitalized</t>
  </si>
  <si>
    <t>Asset retirement obligations related to mineral properties</t>
  </si>
  <si>
    <t>Asset retirement obligations related to support equipment and facilities</t>
  </si>
  <si>
    <t>(Decrease) increase in liabilities for oil and natural gas properties capital expenditures</t>
  </si>
  <si>
    <t>(Decrease) increase in liabilities for support equipment and facilities</t>
  </si>
  <si>
    <t>Increase in liabilities for accrued cost to issue equity</t>
  </si>
  <si>
    <t>Issuance of restricted stock units for Board and advisor services</t>
  </si>
  <si>
    <t>Issuance of common stock for advisor services</t>
  </si>
  <si>
    <t>Stock-based compensation expense recognized as liability</t>
  </si>
  <si>
    <t>Transfer of inventory from oil and natural gas properties</t>
  </si>
  <si>
    <t>Subsidiary Guarantors (Details)</t>
  </si>
  <si>
    <t>Ownership Percentage by Parent</t>
  </si>
  <si>
    <t>Related Party Transactions (Details) $ in Millions</t>
  </si>
  <si>
    <t>Jun. 30, 2015USD ($)ajoint_venture</t>
  </si>
  <si>
    <t>Mar. 31, 2016USD ($)</t>
  </si>
  <si>
    <t>Corporate Joint Venture</t>
  </si>
  <si>
    <t>Related Party Transaction [Line Items]</t>
  </si>
  <si>
    <t>Number of Joint Ventures With Affiliates | joint_venture</t>
  </si>
  <si>
    <t>Acreage Contributed By Joint Venture Partner | a</t>
  </si>
  <si>
    <t>Percentage of Corporate Joint Ventures Owned BY Joint Venture Partners</t>
  </si>
  <si>
    <t>50.00%</t>
  </si>
  <si>
    <t>Capital Commitment To Corporate Joint Ventures</t>
  </si>
  <si>
    <t>Percentage of Corporate Joint Ventures Owned By Matador</t>
  </si>
  <si>
    <t>Capital Contributed to Corporate Joint Ventures</t>
  </si>
  <si>
    <t>HEYCO Affiliates [Member]</t>
  </si>
  <si>
    <t>Related Party Transaction, Amounts of Transaction</t>
  </si>
  <si>
    <t>Subsequent Events (Details) - USD ($) $ in Millions</t>
  </si>
  <si>
    <t>Subsequent Event [Line Items]</t>
  </si>
  <si>
    <t>Proceeds from Divestiture of Interest in Consolidated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0006</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93283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8329</v>
      </c>
      <c s="7" r="C3" t="n">
        <v>16732</v>
      </c>
    </row>
    <row spans="1:3" r="4">
      <c s="4" r="A4" t="s">
        <v>26</v>
      </c>
      <c s="6" r="B4" t="n">
        <v>510</v>
      </c>
      <c s="6" r="C4" t="n">
        <v>44357</v>
      </c>
    </row>
    <row spans="1:3" r="5">
      <c s="3" r="A5" t="s">
        <v>27</v>
      </c>
    </row>
    <row spans="1:3" r="6">
      <c s="4" r="A6" t="s">
        <v>28</v>
      </c>
      <c s="6" r="B6" t="n">
        <v>14748</v>
      </c>
      <c s="6" r="C6" t="n">
        <v>16616</v>
      </c>
    </row>
    <row spans="1:3" r="7">
      <c s="4" r="A7" t="s">
        <v>29</v>
      </c>
      <c s="6" r="B7" t="n">
        <v>16807</v>
      </c>
      <c s="6" r="C7" t="n">
        <v>16999</v>
      </c>
    </row>
    <row spans="1:3" r="8">
      <c s="4" r="A8" t="s">
        <v>30</v>
      </c>
      <c s="6" r="B8" t="n">
        <v>5548</v>
      </c>
      <c s="6" r="C8" t="n">
        <v>10794</v>
      </c>
    </row>
    <row spans="1:3" r="9">
      <c s="4" r="A9" t="s">
        <v>31</v>
      </c>
      <c s="6" r="B9" t="n">
        <v>11966</v>
      </c>
      <c s="6" r="C9" t="n">
        <v>16284</v>
      </c>
    </row>
    <row spans="1:3" r="10">
      <c s="4" r="A10" t="s">
        <v>32</v>
      </c>
      <c s="6" r="B10" t="n">
        <v>1928</v>
      </c>
      <c s="6" r="C10" t="n">
        <v>2022</v>
      </c>
    </row>
    <row spans="1:3" r="11">
      <c s="4" r="A11" t="s">
        <v>33</v>
      </c>
      <c s="6" r="B11" t="n">
        <v>3250</v>
      </c>
      <c s="6" r="C11" t="n">
        <v>3203</v>
      </c>
    </row>
    <row spans="1:3" r="12">
      <c s="4" r="A12" t="s">
        <v>34</v>
      </c>
      <c s="6" r="B12" t="n">
        <v>173086</v>
      </c>
      <c s="6" r="C12" t="n">
        <v>127007</v>
      </c>
    </row>
    <row spans="1:3" r="13">
      <c s="3" r="A13" t="s">
        <v>35</v>
      </c>
    </row>
    <row spans="1:3" r="14">
      <c s="4" r="A14" t="s">
        <v>36</v>
      </c>
      <c s="6" r="B14" t="n">
        <v>2192053</v>
      </c>
      <c s="6" r="C14" t="n">
        <v>2122174</v>
      </c>
    </row>
    <row spans="1:3" r="15">
      <c s="4" r="A15" t="s">
        <v>37</v>
      </c>
      <c s="6" r="B15" t="n">
        <v>381915</v>
      </c>
      <c s="6" r="C15" t="n">
        <v>387504</v>
      </c>
    </row>
    <row spans="1:3" r="16">
      <c s="4" r="A16" t="s">
        <v>38</v>
      </c>
      <c s="6" r="B16" t="n">
        <v>108731</v>
      </c>
      <c s="6" r="C16" t="n">
        <v>86387</v>
      </c>
    </row>
    <row spans="1:3" r="17">
      <c s="4" r="A17" t="s">
        <v>39</v>
      </c>
      <c s="6" r="B17" t="n">
        <v>-1693044</v>
      </c>
      <c s="6" r="C17" t="n">
        <v>-1583659</v>
      </c>
    </row>
    <row spans="1:3" r="18">
      <c s="4" r="A18" t="s">
        <v>40</v>
      </c>
      <c s="6" r="B18" t="n">
        <v>989655</v>
      </c>
      <c s="6" r="C18" t="n">
        <v>1012406</v>
      </c>
    </row>
    <row spans="1:3" r="19">
      <c s="3" r="A19" t="s">
        <v>41</v>
      </c>
    </row>
    <row spans="1:3" r="20">
      <c s="4" r="A20" t="s">
        <v>31</v>
      </c>
      <c s="6" r="B20" t="n">
        <v>60</v>
      </c>
      <c s="6" r="C20" t="n">
        <v>0</v>
      </c>
    </row>
    <row spans="1:3" r="21">
      <c s="4" r="A21" t="s">
        <v>41</v>
      </c>
      <c s="6" r="B21" t="n">
        <v>1351</v>
      </c>
      <c s="6" r="C21" t="n">
        <v>1448</v>
      </c>
    </row>
    <row spans="1:3" r="22">
      <c s="4" r="A22" t="s">
        <v>42</v>
      </c>
      <c s="6" r="B22" t="n">
        <v>1411</v>
      </c>
      <c s="6" r="C22" t="n">
        <v>1448</v>
      </c>
    </row>
    <row spans="1:3" r="23">
      <c s="4" r="A23" t="s">
        <v>43</v>
      </c>
      <c s="6" r="B23" t="n">
        <v>1164152</v>
      </c>
      <c s="6" r="C23" t="n">
        <v>1140861</v>
      </c>
    </row>
    <row spans="1:3" r="24">
      <c s="3" r="A24" t="s">
        <v>44</v>
      </c>
    </row>
    <row spans="1:3" r="25">
      <c s="4" r="A25" t="s">
        <v>45</v>
      </c>
      <c s="6" r="B25" t="n">
        <v>5930</v>
      </c>
      <c s="6" r="C25" t="n">
        <v>10966</v>
      </c>
    </row>
    <row spans="1:3" r="26">
      <c s="4" r="A26" t="s">
        <v>46</v>
      </c>
      <c s="6" r="B26" t="n">
        <v>84495</v>
      </c>
      <c s="6" r="C26" t="n">
        <v>92369</v>
      </c>
    </row>
    <row spans="1:3" r="27">
      <c s="4" r="A27" t="s">
        <v>47</v>
      </c>
      <c s="6" r="B27" t="n">
        <v>12518</v>
      </c>
      <c s="6" r="C27" t="n">
        <v>16493</v>
      </c>
    </row>
    <row spans="1:3" r="28">
      <c s="4" r="A28" t="s">
        <v>48</v>
      </c>
      <c s="6" r="B28" t="n">
        <v>3898</v>
      </c>
      <c s="6" r="C28" t="n">
        <v>5670</v>
      </c>
    </row>
    <row spans="1:3" r="29">
      <c s="4" r="A29" t="s">
        <v>31</v>
      </c>
      <c s="6" r="B29" t="n">
        <v>299</v>
      </c>
      <c s="6" r="C29" t="n">
        <v>0</v>
      </c>
    </row>
    <row spans="1:3" r="30">
      <c s="4" r="A30" t="s">
        <v>49</v>
      </c>
      <c s="6" r="B30" t="n">
        <v>3225</v>
      </c>
      <c s="6" r="C30" t="n">
        <v>700</v>
      </c>
    </row>
    <row spans="1:3" r="31">
      <c s="4" r="A31" t="s">
        <v>50</v>
      </c>
      <c s="6" r="B31" t="n">
        <v>5367</v>
      </c>
      <c s="6" r="C31" t="n">
        <v>4830</v>
      </c>
    </row>
    <row spans="1:3" r="32">
      <c s="4" r="A32" t="s">
        <v>51</v>
      </c>
      <c s="6" r="B32" t="n">
        <v>3115</v>
      </c>
      <c s="6" r="C32" t="n">
        <v>2793</v>
      </c>
    </row>
    <row spans="1:3" r="33">
      <c s="4" r="A33" t="s">
        <v>52</v>
      </c>
      <c s="6" r="B33" t="n">
        <v>385</v>
      </c>
      <c s="6" r="C33" t="n">
        <v>2848</v>
      </c>
    </row>
    <row spans="1:3" r="34">
      <c s="4" r="A34" t="s">
        <v>53</v>
      </c>
      <c s="6" r="B34" t="n">
        <v>161</v>
      </c>
      <c s="6" r="C34" t="n">
        <v>161</v>
      </c>
    </row>
    <row spans="1:3" r="35">
      <c s="4" r="A35" t="s">
        <v>54</v>
      </c>
      <c s="6" r="B35" t="n">
        <v>119393</v>
      </c>
      <c s="6" r="C35" t="n">
        <v>136830</v>
      </c>
    </row>
    <row spans="1:3" r="36">
      <c s="3" r="A36" t="s">
        <v>55</v>
      </c>
    </row>
    <row spans="1:3" r="37">
      <c s="4" r="A37" t="s">
        <v>56</v>
      </c>
      <c s="6" r="B37" t="n">
        <v>391553</v>
      </c>
      <c s="6" r="C37" t="n">
        <v>391254</v>
      </c>
    </row>
    <row spans="1:3" r="38">
      <c s="4" r="A38" t="s">
        <v>57</v>
      </c>
      <c s="6" r="B38" t="n">
        <v>17177</v>
      </c>
      <c s="6" r="C38" t="n">
        <v>15166</v>
      </c>
    </row>
    <row spans="1:3" r="39">
      <c s="4" r="A39" t="s">
        <v>51</v>
      </c>
      <c s="6" r="B39" t="n">
        <v>3634</v>
      </c>
      <c s="6" r="C39" t="n">
        <v>3956</v>
      </c>
    </row>
    <row spans="1:3" r="40">
      <c s="4" r="A40" t="s">
        <v>31</v>
      </c>
      <c s="6" r="B40" t="n">
        <v>2282</v>
      </c>
      <c s="6" r="C40" t="n">
        <v>0</v>
      </c>
    </row>
    <row spans="1:3" r="41">
      <c s="4" r="A41" t="s">
        <v>50</v>
      </c>
      <c s="6" r="B41" t="n">
        <v>100896</v>
      </c>
      <c s="6" r="C41" t="n">
        <v>102506</v>
      </c>
    </row>
    <row spans="1:3" r="42">
      <c s="4" r="A42" t="s">
        <v>58</v>
      </c>
      <c s="6" r="B42" t="n">
        <v>4065</v>
      </c>
      <c s="6" r="C42" t="n">
        <v>2190</v>
      </c>
    </row>
    <row spans="1:3" r="43">
      <c s="4" r="A43" t="s">
        <v>59</v>
      </c>
      <c s="7" r="B43" t="n">
        <v>519607</v>
      </c>
      <c s="7" r="C43" t="n">
        <v>515072</v>
      </c>
    </row>
    <row spans="1:3" r="44">
      <c s="4" r="A44" t="s">
        <v>60</v>
      </c>
      <c s="4" r="B44" t="s">
        <v>61</v>
      </c>
      <c s="4" r="C44" t="s">
        <v>61</v>
      </c>
    </row>
    <row spans="1:3" r="45">
      <c s="3" r="A45" t="s">
        <v>62</v>
      </c>
    </row>
    <row spans="1:3" r="46">
      <c s="4" r="A46" t="s">
        <v>63</v>
      </c>
      <c s="7" r="B46" t="n">
        <v>933</v>
      </c>
      <c s="7" r="C46" t="n">
        <v>856</v>
      </c>
    </row>
    <row spans="1:3" r="47">
      <c s="4" r="A47" t="s">
        <v>64</v>
      </c>
      <c s="6" r="B47" t="n">
        <v>1169860</v>
      </c>
      <c s="6" r="C47" t="n">
        <v>1026077</v>
      </c>
    </row>
    <row spans="1:3" r="48">
      <c s="4" r="A48" t="s">
        <v>65</v>
      </c>
      <c s="6" r="B48" t="n">
        <v>-646584</v>
      </c>
      <c s="6" r="C48" t="n">
        <v>-538930</v>
      </c>
    </row>
    <row spans="1:3" r="49">
      <c s="4" r="A49" t="s">
        <v>66</v>
      </c>
      <c s="6" r="B49" t="n">
        <v>524209</v>
      </c>
      <c s="6" r="C49" t="n">
        <v>488003</v>
      </c>
    </row>
    <row spans="1:3" r="50">
      <c s="4" r="A50" t="s">
        <v>67</v>
      </c>
      <c s="6" r="B50" t="n">
        <v>943</v>
      </c>
      <c s="6" r="C50" t="n">
        <v>956</v>
      </c>
    </row>
    <row spans="1:3" r="51">
      <c s="4" r="A51" t="s">
        <v>68</v>
      </c>
      <c s="6" r="B51" t="n">
        <v>525152</v>
      </c>
      <c s="6" r="C51" t="n">
        <v>488959</v>
      </c>
    </row>
    <row spans="1:3" r="52">
      <c s="4" r="A52" t="s">
        <v>69</v>
      </c>
      <c s="7" r="B52" t="n">
        <v>1164152</v>
      </c>
      <c s="7" r="C52" t="n">
        <v>1140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1</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1</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4</v>
      </c>
      <c s="2" r="B1" t="s">
        <v>1</v>
      </c>
    </row>
    <row spans="1:2" r="2">
      <c s="2" r="B2" t="s">
        <v>2</v>
      </c>
    </row>
    <row spans="1:2" r="3">
      <c s="3" r="A3" t="s">
        <v>169</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9</v>
      </c>
      <c s="4" r="B4" t="s">
        <v>230</v>
      </c>
    </row>
    <row spans="1:2" r="5">
      <c s="4" r="A5" t="s">
        <v>231</v>
      </c>
      <c s="4" r="B5" t="s">
        <v>232</v>
      </c>
    </row>
    <row spans="1:2" r="6">
      <c s="4" r="A6" t="s">
        <v>233</v>
      </c>
    </row>
    <row spans="1:2" r="7">
      <c s="3" r="A7" t="s">
        <v>228</v>
      </c>
    </row>
    <row spans="1:2" r="8">
      <c s="4" r="A8" t="s">
        <v>234</v>
      </c>
      <c s="4" r="B8"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9</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197</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4</v>
      </c>
      <c s="2" r="B1" t="s">
        <v>1</v>
      </c>
    </row>
    <row spans="1:3" r="2">
      <c s="2" r="B2" t="s">
        <v>2</v>
      </c>
      <c s="2" r="C2" t="s">
        <v>77</v>
      </c>
    </row>
    <row spans="1:3" r="3">
      <c s="3" r="A3" t="s">
        <v>245</v>
      </c>
    </row>
    <row spans="1:3" r="4">
      <c s="4" r="A4" t="s">
        <v>246</v>
      </c>
      <c s="6" r="B4" t="n">
        <v>85305000</v>
      </c>
      <c s="6" r="C4" t="n">
        <v>73819000</v>
      </c>
    </row>
    <row spans="1:3" r="5">
      <c s="4" r="A5" t="s">
        <v>247</v>
      </c>
      <c s="6" r="B5" t="n">
        <v>0</v>
      </c>
      <c s="6" r="C5" t="n">
        <v>0</v>
      </c>
    </row>
    <row spans="1:3" r="6">
      <c s="4" r="A6" t="s">
        <v>248</v>
      </c>
      <c s="6" r="B6" t="n">
        <v>85305000</v>
      </c>
      <c s="6" r="C6" t="n">
        <v>73819000</v>
      </c>
    </row>
    <row spans="1:3" r="7">
      <c s="4" r="A7" t="s">
        <v>249</v>
      </c>
      <c s="6" r="C7" t="n">
        <v>2500000</v>
      </c>
    </row>
    <row spans="1:3" r="8">
      <c s="4" r="A8" t="s">
        <v>250</v>
      </c>
    </row>
    <row spans="1:3" r="9">
      <c s="3" r="A9" t="s">
        <v>245</v>
      </c>
    </row>
    <row spans="1:3" r="10">
      <c s="4" r="A10" t="s">
        <v>249</v>
      </c>
      <c s="6" r="B10" t="n">
        <v>3000000</v>
      </c>
    </row>
    <row spans="1:3" r="11">
      <c s="4" r="A11" t="s">
        <v>251</v>
      </c>
    </row>
    <row spans="1:3" r="12">
      <c s="3" r="A12" t="s">
        <v>245</v>
      </c>
    </row>
    <row spans="1:3" r="13">
      <c s="4" r="A13" t="s">
        <v>249</v>
      </c>
      <c s="6" r="B13" t="n">
        <v>100000</v>
      </c>
      <c s="6" r="C13" t="n">
        <v>200000</v>
      </c>
    </row>
    <row spans="1:3" r="14">
      <c s="4" r="A14" t="s">
        <v>252</v>
      </c>
    </row>
    <row spans="1:3" r="15">
      <c s="3" r="A15" t="s">
        <v>245</v>
      </c>
    </row>
    <row spans="1:3" r="16">
      <c s="4" r="A16" t="s">
        <v>249</v>
      </c>
      <c s="6" r="C16" t="n">
        <v>150000</v>
      </c>
    </row>
    <row spans="1:3" r="17">
      <c s="4" r="A17" t="s">
        <v>253</v>
      </c>
    </row>
    <row spans="1:3" r="18">
      <c s="3" r="A18" t="s">
        <v>245</v>
      </c>
    </row>
    <row spans="1:3" r="19">
      <c s="4" r="A19" t="s">
        <v>249</v>
      </c>
      <c s="6" r="B19" t="n">
        <v>1000000</v>
      </c>
      <c s="6" r="C19" t="n">
        <v>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4</v>
      </c>
      <c s="2" r="B1" t="s">
        <v>1</v>
      </c>
    </row>
    <row spans="1:3" r="2">
      <c s="2" r="B2" t="s">
        <v>2</v>
      </c>
      <c s="2" r="C2" t="s">
        <v>77</v>
      </c>
    </row>
    <row spans="1:3" r="3">
      <c s="3" r="A3" t="s">
        <v>255</v>
      </c>
    </row>
    <row spans="1:3" r="4">
      <c s="4" r="A4" t="s">
        <v>256</v>
      </c>
      <c s="4" r="B4" t="s">
        <v>257</v>
      </c>
    </row>
    <row spans="1:3" r="5">
      <c s="4" r="A5" t="s">
        <v>258</v>
      </c>
      <c s="7" r="B5" t="n">
        <v>80462</v>
      </c>
      <c s="7" r="C5" t="n">
        <v>67127</v>
      </c>
    </row>
    <row spans="1:3" r="6">
      <c s="4" r="A6" t="s">
        <v>259</v>
      </c>
      <c s="6" r="B6" t="n">
        <v>2000</v>
      </c>
      <c s="6" r="C6" t="n">
        <v>1600</v>
      </c>
    </row>
    <row spans="1:3" r="7">
      <c s="4" r="A7" t="s">
        <v>260</v>
      </c>
      <c s="7" r="B7" t="n">
        <v>400</v>
      </c>
      <c s="7" r="C7" t="n">
        <v>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61</v>
      </c>
      <c s="2" r="B1" t="s">
        <v>262</v>
      </c>
      <c s="2" r="C1" t="s">
        <v>2</v>
      </c>
    </row>
    <row spans="1:3" r="2">
      <c s="3" r="A2" t="s">
        <v>263</v>
      </c>
    </row>
    <row spans="1:3" r="3">
      <c s="4" r="A3" t="s">
        <v>264</v>
      </c>
      <c s="7" r="C3" t="n">
        <v>830</v>
      </c>
    </row>
    <row spans="1:3" r="4">
      <c s="4" r="A4" t="s">
        <v>265</v>
      </c>
    </row>
    <row spans="1:3" r="5">
      <c s="3" r="A5" t="s">
        <v>263</v>
      </c>
    </row>
    <row spans="1:3" r="6">
      <c s="4" r="A6" t="s">
        <v>264</v>
      </c>
      <c s="7" r="B6" t="n">
        <v>800</v>
      </c>
    </row>
    <row spans="1:3" r="7">
      <c s="4" r="A7" t="s">
        <v>266</v>
      </c>
      <c s="7" r="B7" t="n">
        <v>141500</v>
      </c>
    </row>
    <row spans="1:3" r="8">
      <c s="4" r="A8" t="s">
        <v>267</v>
      </c>
    </row>
    <row spans="1:3" r="9">
      <c s="3" r="A9" t="s">
        <v>263</v>
      </c>
    </row>
    <row spans="1:3" r="10">
      <c s="4" r="A10" t="s">
        <v>268</v>
      </c>
      <c s="6" r="B10" t="n">
        <v>7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0</v>
      </c>
      <c s="2" r="B1" t="s">
        <v>2</v>
      </c>
      <c s="2" r="C1" t="s">
        <v>23</v>
      </c>
    </row>
    <row spans="1:3" r="2">
      <c s="3" r="A2" t="s">
        <v>71</v>
      </c>
    </row>
    <row spans="1:3" r="3">
      <c s="4" r="A3" t="s">
        <v>72</v>
      </c>
      <c s="8" r="B3" t="n">
        <v>0.01</v>
      </c>
      <c s="8" r="C3" t="n">
        <v>0.01</v>
      </c>
    </row>
    <row spans="1:3" r="4">
      <c s="4" r="A4" t="s">
        <v>73</v>
      </c>
      <c s="6" r="B4" t="n">
        <v>120000000</v>
      </c>
      <c s="6" r="C4" t="n">
        <v>120000000</v>
      </c>
    </row>
    <row spans="1:3" r="5">
      <c s="4" r="A5" t="s">
        <v>74</v>
      </c>
      <c s="6" r="B5" t="n">
        <v>93327432</v>
      </c>
      <c s="6" r="C5" t="n">
        <v>85567021</v>
      </c>
    </row>
    <row spans="1:3" r="6">
      <c s="4" r="A6" t="s">
        <v>75</v>
      </c>
      <c s="6" r="B6" t="n">
        <v>93271423</v>
      </c>
      <c s="6" r="C6" t="n">
        <v>85564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s>
  <sheetData>
    <row spans="1:5" r="1">
      <c s="1" r="A1" t="s">
        <v>269</v>
      </c>
      <c s="2" r="C1" t="s">
        <v>1</v>
      </c>
    </row>
    <row spans="1:5" r="2">
      <c s="2" r="C2" t="s">
        <v>2</v>
      </c>
      <c s="2" r="D2" t="s">
        <v>77</v>
      </c>
      <c s="2" r="E2" t="s">
        <v>23</v>
      </c>
    </row>
    <row spans="1:5" r="3">
      <c s="3" r="A3" t="s">
        <v>270</v>
      </c>
    </row>
    <row spans="1:5" r="4">
      <c s="4" r="A4" t="s">
        <v>271</v>
      </c>
      <c s="7" r="C4" t="n">
        <v>15420</v>
      </c>
    </row>
    <row spans="1:5" r="5">
      <c s="4" r="A5" t="s">
        <v>272</v>
      </c>
      <c s="6" r="C5" t="n">
        <v>303</v>
      </c>
    </row>
    <row spans="1:5" r="6">
      <c s="4" r="A6" t="s">
        <v>273</v>
      </c>
      <c s="6" r="C6" t="n">
        <v>1238</v>
      </c>
    </row>
    <row spans="1:5" r="7">
      <c s="4" r="A7" t="s">
        <v>274</v>
      </c>
      <c s="6" r="C7" t="n">
        <v>264</v>
      </c>
      <c s="7" r="D7" t="n">
        <v>112</v>
      </c>
    </row>
    <row spans="1:5" r="8">
      <c s="4" r="A8" t="s">
        <v>275</v>
      </c>
      <c s="6" r="C8" t="n">
        <v>17225</v>
      </c>
    </row>
    <row spans="1:5" r="9">
      <c s="4" r="A9" t="s">
        <v>276</v>
      </c>
      <c s="4" r="B9" t="s">
        <v>277</v>
      </c>
      <c s="6" r="C9" t="n">
        <v>-48</v>
      </c>
    </row>
    <row spans="1:5" r="10">
      <c s="4" r="A10" t="s">
        <v>278</v>
      </c>
      <c s="7" r="C10" t="n">
        <v>17177</v>
      </c>
      <c s="7" r="E10" t="n">
        <v>15166</v>
      </c>
    </row>
    <row spans="1:5" r="11">
      <c r="A11" t="n"/>
    </row>
    <row spans="1:5" r="12">
      <c s="4" r="A12" t="s">
        <v>277</v>
      </c>
      <c s="4" r="B12" t="s">
        <v>279</v>
      </c>
    </row>
  </sheetData>
  <mergeCells count="4">
    <mergeCell ref="A1:B2"/>
    <mergeCell ref="C1:D1"/>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spans="1:6" r="1">
      <c s="1" r="A1" t="s">
        <v>280</v>
      </c>
      <c s="2" r="B1" t="s">
        <v>1</v>
      </c>
    </row>
    <row spans="1:6" r="2">
      <c s="2" r="B2" t="s">
        <v>2</v>
      </c>
      <c s="2" r="C2" t="s">
        <v>3</v>
      </c>
      <c s="2" r="D2" t="s">
        <v>281</v>
      </c>
      <c s="2" r="E2" t="s">
        <v>23</v>
      </c>
      <c s="2" r="F2" t="s">
        <v>282</v>
      </c>
    </row>
    <row spans="1:6" r="3">
      <c s="3" r="A3" t="s">
        <v>283</v>
      </c>
    </row>
    <row spans="1:6" r="4">
      <c s="4" r="A4" t="s">
        <v>284</v>
      </c>
      <c s="7" r="B4" t="n">
        <v>391553000</v>
      </c>
      <c s="7" r="E4" t="n">
        <v>391254000</v>
      </c>
    </row>
    <row spans="1:6" r="5">
      <c s="4" r="A5" t="s">
        <v>285</v>
      </c>
      <c s="4" r="B5" t="s">
        <v>286</v>
      </c>
    </row>
    <row spans="1:6" r="6">
      <c s="4" r="A6" t="s">
        <v>287</v>
      </c>
      <c s="4" r="B6" t="s">
        <v>288</v>
      </c>
    </row>
    <row spans="1:6" r="7">
      <c s="4" r="A7" t="s">
        <v>289</v>
      </c>
    </row>
    <row spans="1:6" r="8">
      <c s="3" r="A8" t="s">
        <v>283</v>
      </c>
    </row>
    <row spans="1:6" r="9">
      <c s="4" r="A9" t="s">
        <v>148</v>
      </c>
      <c s="7" r="B9" t="n">
        <v>0</v>
      </c>
    </row>
    <row spans="1:6" r="10">
      <c s="4" r="A10" t="s">
        <v>290</v>
      </c>
      <c s="6" r="B10" t="n">
        <v>600000</v>
      </c>
    </row>
    <row spans="1:6" r="11">
      <c s="4" r="A11" t="s">
        <v>291</v>
      </c>
      <c s="6" r="B11" t="n">
        <v>375000000</v>
      </c>
    </row>
    <row spans="1:6" r="12">
      <c s="4" r="A12" t="s">
        <v>292</v>
      </c>
      <c s="6" r="B12" t="n">
        <v>1700000</v>
      </c>
    </row>
    <row spans="1:6" r="13">
      <c s="4" r="A13" t="s">
        <v>293</v>
      </c>
    </row>
    <row spans="1:6" r="14">
      <c s="3" r="A14" t="s">
        <v>283</v>
      </c>
    </row>
    <row spans="1:6" r="15">
      <c s="4" r="A15" t="s">
        <v>284</v>
      </c>
      <c s="7" r="B15" t="n">
        <v>400000000</v>
      </c>
    </row>
    <row spans="1:6" r="16">
      <c s="4" r="A16" t="s">
        <v>294</v>
      </c>
      <c s="4" r="F16" t="s">
        <v>295</v>
      </c>
    </row>
    <row spans="1:6" r="17">
      <c s="4" r="A17" t="s">
        <v>296</v>
      </c>
    </row>
    <row spans="1:6" r="18">
      <c s="3" r="A18" t="s">
        <v>283</v>
      </c>
    </row>
    <row spans="1:6" r="19">
      <c s="4" r="A19" t="s">
        <v>148</v>
      </c>
      <c s="7" r="C19" t="n">
        <v>0</v>
      </c>
    </row>
    <row spans="1:6" r="20">
      <c s="4" r="A20" t="s">
        <v>290</v>
      </c>
      <c s="6" r="C20" t="n">
        <v>600000</v>
      </c>
    </row>
    <row spans="1:6" r="21">
      <c s="4" r="A21" t="s">
        <v>291</v>
      </c>
      <c s="7" r="D21" t="n">
        <v>300000000</v>
      </c>
    </row>
    <row spans="1:6" r="22">
      <c s="4" r="A22" t="s">
        <v>297</v>
      </c>
    </row>
    <row spans="1:6" r="23">
      <c s="3" r="A23" t="s">
        <v>283</v>
      </c>
    </row>
    <row spans="1:6" r="24">
      <c s="4" r="A24" t="s">
        <v>284</v>
      </c>
      <c s="7" r="C24" t="n">
        <v>400000000</v>
      </c>
    </row>
    <row spans="1:6" r="25">
      <c s="4" r="A25" t="s">
        <v>294</v>
      </c>
      <c s="4" r="C25"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298</v>
      </c>
      <c s="2" r="B1" t="s">
        <v>1</v>
      </c>
    </row>
    <row spans="1:2" r="2">
      <c s="2" r="B2" t="s">
        <v>299</v>
      </c>
    </row>
    <row spans="1:2" r="3">
      <c s="3" r="A3" t="s">
        <v>177</v>
      </c>
    </row>
    <row spans="1:2" r="4">
      <c s="4" r="A4" t="s">
        <v>300</v>
      </c>
      <c s="7" r="B4" t="n">
        <v>-26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1</v>
      </c>
      <c s="2" r="B1" t="s">
        <v>302</v>
      </c>
      <c s="2" r="C1" t="s">
        <v>1</v>
      </c>
    </row>
    <row spans="1:3" r="2">
      <c s="2" r="B2" t="s">
        <v>303</v>
      </c>
      <c s="2" r="C2" t="s">
        <v>2</v>
      </c>
    </row>
    <row spans="1:3" r="3">
      <c s="3" r="A3" t="s">
        <v>181</v>
      </c>
    </row>
    <row spans="1:3" r="4">
      <c s="4" r="A4" t="s">
        <v>304</v>
      </c>
      <c s="6" r="B4" t="n">
        <v>243428</v>
      </c>
    </row>
    <row spans="1:3" r="5">
      <c s="4" r="A5" t="s">
        <v>305</v>
      </c>
      <c s="6" r="B5" t="n">
        <v>608287</v>
      </c>
    </row>
    <row spans="1:3" r="6">
      <c s="4" r="A6" t="s">
        <v>306</v>
      </c>
      <c s="7" r="B6" t="n">
        <v>15</v>
      </c>
    </row>
    <row spans="1:3" r="7">
      <c s="4" r="A7" t="s">
        <v>307</v>
      </c>
      <c s="7" r="B7" t="n">
        <v>7</v>
      </c>
    </row>
    <row spans="1:3" r="8">
      <c s="4" r="A8" t="s">
        <v>308</v>
      </c>
      <c s="4" r="C8"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5"/>
  </cols>
  <sheetData>
    <row spans="1:2" r="1">
      <c s="1" r="A1" t="s">
        <v>310</v>
      </c>
      <c s="2" r="B1" t="s">
        <v>311</v>
      </c>
    </row>
    <row spans="1:2" r="2">
      <c s="3" r="A2" t="s">
        <v>234</v>
      </c>
    </row>
    <row spans="1:2" r="3">
      <c s="4" r="A3" t="s">
        <v>312</v>
      </c>
      <c s="7" r="B3" t="n">
        <v>9445</v>
      </c>
    </row>
    <row spans="1:2" r="4">
      <c s="4" r="A4" t="s">
        <v>313</v>
      </c>
    </row>
    <row spans="1:2" r="5">
      <c s="3" r="A5" t="s">
        <v>234</v>
      </c>
    </row>
    <row spans="1:2" r="6">
      <c s="4" r="A6" t="s">
        <v>314</v>
      </c>
      <c s="6" r="B6" t="n">
        <v>2070000</v>
      </c>
    </row>
    <row spans="1:2" r="7">
      <c s="4" r="A7" t="s">
        <v>315</v>
      </c>
      <c s="9" r="B7" t="n">
        <v>42.48</v>
      </c>
    </row>
    <row spans="1:2" r="8">
      <c s="4" r="A8" t="s">
        <v>316</v>
      </c>
      <c s="9" r="B8" t="n">
        <v>61.16</v>
      </c>
    </row>
    <row spans="1:2" r="9">
      <c s="4" r="A9" t="s">
        <v>312</v>
      </c>
      <c s="7" r="B9" t="n">
        <v>7998</v>
      </c>
    </row>
    <row spans="1:2" r="10">
      <c s="4" r="A10" t="s">
        <v>317</v>
      </c>
    </row>
    <row spans="1:2" r="11">
      <c s="3" r="A11" t="s">
        <v>234</v>
      </c>
    </row>
    <row spans="1:2" r="12">
      <c s="4" r="A12" t="s">
        <v>314</v>
      </c>
      <c s="6" r="B12" t="n">
        <v>1560000</v>
      </c>
    </row>
    <row spans="1:2" r="13">
      <c s="4" r="A13" t="s">
        <v>315</v>
      </c>
      <c s="9" r="B13" t="n">
        <v>38.62</v>
      </c>
    </row>
    <row spans="1:2" r="14">
      <c s="4" r="A14" t="s">
        <v>316</v>
      </c>
      <c s="9" r="B14" t="n">
        <v>47.62</v>
      </c>
    </row>
    <row spans="1:2" r="15">
      <c s="4" r="A15" t="s">
        <v>312</v>
      </c>
      <c s="7" r="B15" t="n">
        <v>-2571</v>
      </c>
    </row>
    <row spans="1:2" r="16">
      <c s="4" r="A16" t="s">
        <v>318</v>
      </c>
    </row>
    <row spans="1:2" r="17">
      <c s="3" r="A17" t="s">
        <v>234</v>
      </c>
    </row>
    <row spans="1:2" r="18">
      <c s="4" r="A18" t="s">
        <v>319</v>
      </c>
      <c s="6" r="B18" t="n">
        <v>9000000</v>
      </c>
    </row>
    <row spans="1:2" r="19">
      <c s="4" r="A19" t="s">
        <v>320</v>
      </c>
      <c s="9" r="B19" t="n">
        <v>2.6</v>
      </c>
    </row>
    <row spans="1:2" r="20">
      <c s="4" r="A20" t="s">
        <v>321</v>
      </c>
      <c s="9" r="B20" t="n">
        <v>3.53</v>
      </c>
    </row>
    <row spans="1:2" r="21">
      <c s="4" r="A21" t="s">
        <v>312</v>
      </c>
      <c s="7" r="B21" t="n">
        <v>4130</v>
      </c>
    </row>
    <row spans="1:2" r="22">
      <c s="4" r="A22" t="s">
        <v>322</v>
      </c>
    </row>
    <row spans="1:2" r="23">
      <c s="3" r="A23" t="s">
        <v>234</v>
      </c>
    </row>
    <row spans="1:2" r="24">
      <c s="4" r="A24" t="s">
        <v>319</v>
      </c>
      <c s="6" r="B24" t="n">
        <v>9000000</v>
      </c>
    </row>
    <row spans="1:2" r="25">
      <c s="4" r="A25" t="s">
        <v>320</v>
      </c>
      <c s="9" r="B25" t="n">
        <v>2.27</v>
      </c>
    </row>
    <row spans="1:2" r="26">
      <c s="4" r="A26" t="s">
        <v>321</v>
      </c>
      <c s="9" r="B26" t="n">
        <v>3.5</v>
      </c>
    </row>
    <row spans="1:2" r="27">
      <c s="4" r="A27" t="s">
        <v>312</v>
      </c>
      <c s="7" r="B27" t="n">
        <v>-1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3</v>
      </c>
    </row>
    <row spans="1:3" r="2">
      <c s="3" r="A2" t="s">
        <v>324</v>
      </c>
    </row>
    <row spans="1:3" r="3">
      <c s="4" r="A3" t="s">
        <v>325</v>
      </c>
      <c s="7" r="B3" t="n">
        <v>9445</v>
      </c>
      <c s="7" r="C3" t="n">
        <v>16284</v>
      </c>
    </row>
    <row spans="1:3" r="4">
      <c s="3" r="A4" t="s">
        <v>326</v>
      </c>
    </row>
    <row spans="1:3" r="5">
      <c s="4" r="A5" t="s">
        <v>327</v>
      </c>
      <c s="6" r="B5" t="n">
        <v>0</v>
      </c>
      <c s="6" r="C5" t="n">
        <v>0</v>
      </c>
    </row>
    <row spans="1:3" r="6">
      <c s="4" r="A6" t="s">
        <v>24</v>
      </c>
    </row>
    <row spans="1:3" r="7">
      <c s="3" r="A7" t="s">
        <v>324</v>
      </c>
    </row>
    <row spans="1:3" r="8">
      <c s="4" r="A8" t="s">
        <v>328</v>
      </c>
      <c s="6" r="B8" t="n">
        <v>16196</v>
      </c>
      <c s="6" r="C8" t="n">
        <v>16767</v>
      </c>
    </row>
    <row spans="1:3" r="9">
      <c s="4" r="A9" t="s">
        <v>329</v>
      </c>
      <c s="6" r="B9" t="n">
        <v>4230</v>
      </c>
      <c s="6" r="C9" t="n">
        <v>483</v>
      </c>
    </row>
    <row spans="1:3" r="10">
      <c s="4" r="A10" t="s">
        <v>325</v>
      </c>
      <c s="6" r="B10" t="n">
        <v>11966</v>
      </c>
      <c s="6" r="C10" t="n">
        <v>16284</v>
      </c>
    </row>
    <row spans="1:3" r="11">
      <c s="4" r="A11" t="s">
        <v>41</v>
      </c>
    </row>
    <row spans="1:3" r="12">
      <c s="3" r="A12" t="s">
        <v>324</v>
      </c>
    </row>
    <row spans="1:3" r="13">
      <c s="4" r="A13" t="s">
        <v>328</v>
      </c>
      <c s="6" r="B13" t="n">
        <v>5442</v>
      </c>
    </row>
    <row spans="1:3" r="14">
      <c s="4" r="A14" t="s">
        <v>329</v>
      </c>
      <c s="6" r="B14" t="n">
        <v>5382</v>
      </c>
    </row>
    <row spans="1:3" r="15">
      <c s="4" r="A15" t="s">
        <v>325</v>
      </c>
      <c s="6" r="B15" t="n">
        <v>60</v>
      </c>
    </row>
    <row spans="1:3" r="16">
      <c s="4" r="A16" t="s">
        <v>44</v>
      </c>
    </row>
    <row spans="1:3" r="17">
      <c s="3" r="A17" t="s">
        <v>326</v>
      </c>
    </row>
    <row spans="1:3" r="18">
      <c s="4" r="A18" t="s">
        <v>330</v>
      </c>
      <c s="6" r="B18" t="n">
        <v>-4529</v>
      </c>
      <c s="6" r="C18" t="n">
        <v>-483</v>
      </c>
    </row>
    <row spans="1:3" r="19">
      <c s="4" r="A19" t="s">
        <v>331</v>
      </c>
      <c s="6" r="B19" t="n">
        <v>-4230</v>
      </c>
      <c s="6" r="C19" t="n">
        <v>-483</v>
      </c>
    </row>
    <row spans="1:3" r="20">
      <c s="4" r="A20" t="s">
        <v>327</v>
      </c>
      <c s="6" r="B20" t="n">
        <v>-299</v>
      </c>
      <c s="7" r="C20" t="n">
        <v>0</v>
      </c>
    </row>
    <row spans="1:3" r="21">
      <c s="4" r="A21" t="s">
        <v>332</v>
      </c>
    </row>
    <row spans="1:3" r="22">
      <c s="3" r="A22" t="s">
        <v>326</v>
      </c>
    </row>
    <row spans="1:3" r="23">
      <c s="4" r="A23" t="s">
        <v>330</v>
      </c>
      <c s="6" r="B23" t="n">
        <v>-7664</v>
      </c>
    </row>
    <row spans="1:3" r="24">
      <c s="4" r="A24" t="s">
        <v>331</v>
      </c>
      <c s="6" r="B24" t="n">
        <v>-5382</v>
      </c>
    </row>
    <row spans="1:3" r="25">
      <c s="4" r="A25" t="s">
        <v>327</v>
      </c>
      <c s="7" r="B25" t="n">
        <v>-22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77</v>
      </c>
    </row>
    <row spans="1:3" r="3">
      <c s="3" r="A3" t="s">
        <v>231</v>
      </c>
    </row>
    <row spans="1:3" r="4">
      <c s="4" r="A4" t="s">
        <v>79</v>
      </c>
      <c s="7" r="B4" t="n">
        <v>7063</v>
      </c>
      <c s="7" r="C4" t="n">
        <v>18504</v>
      </c>
    </row>
    <row spans="1:3" r="5">
      <c s="4" r="A5" t="s">
        <v>80</v>
      </c>
      <c s="6" r="B5" t="n">
        <v>-6839</v>
      </c>
      <c s="6" r="C5" t="n">
        <v>-8557</v>
      </c>
    </row>
    <row spans="1:3" r="6">
      <c s="4" r="A6" t="s">
        <v>110</v>
      </c>
      <c s="6" r="B6" t="n">
        <v>224</v>
      </c>
      <c s="6" r="C6" t="n">
        <v>9947</v>
      </c>
    </row>
    <row spans="1:3" r="7">
      <c s="4" r="A7" t="s">
        <v>78</v>
      </c>
    </row>
    <row spans="1:3" r="8">
      <c s="3" r="A8" t="s">
        <v>231</v>
      </c>
    </row>
    <row spans="1:3" r="9">
      <c s="4" r="A9" t="s">
        <v>79</v>
      </c>
      <c s="6" r="B9" t="n">
        <v>7063</v>
      </c>
      <c s="6" r="C9" t="n">
        <v>18504</v>
      </c>
    </row>
    <row spans="1:3" r="10">
      <c s="4" r="A10" t="s">
        <v>80</v>
      </c>
      <c s="6" r="B10" t="n">
        <v>-6839</v>
      </c>
      <c s="6" r="C10" t="n">
        <v>-8557</v>
      </c>
    </row>
    <row spans="1:3" r="11">
      <c s="4" r="A11" t="s">
        <v>334</v>
      </c>
    </row>
    <row spans="1:3" r="12">
      <c s="3" r="A12" t="s">
        <v>231</v>
      </c>
    </row>
    <row spans="1:3" r="13">
      <c s="4" r="A13" t="s">
        <v>79</v>
      </c>
      <c s="6" r="B13" t="n">
        <v>5464</v>
      </c>
      <c s="6" r="C13" t="n">
        <v>14433</v>
      </c>
    </row>
    <row spans="1:3" r="14">
      <c s="4" r="A14" t="s">
        <v>80</v>
      </c>
      <c s="6" r="B14" t="n">
        <v>-7654</v>
      </c>
      <c s="6" r="C14" t="n">
        <v>-6464</v>
      </c>
    </row>
    <row spans="1:3" r="15">
      <c s="4" r="A15" t="s">
        <v>335</v>
      </c>
    </row>
    <row spans="1:3" r="16">
      <c s="3" r="A16" t="s">
        <v>231</v>
      </c>
    </row>
    <row spans="1:3" r="17">
      <c s="4" r="A17" t="s">
        <v>79</v>
      </c>
      <c s="6" r="B17" t="n">
        <v>1599</v>
      </c>
      <c s="6" r="C17" t="n">
        <v>3600</v>
      </c>
    </row>
    <row spans="1:3" r="18">
      <c s="4" r="A18" t="s">
        <v>80</v>
      </c>
      <c s="6" r="B18" t="n">
        <v>815</v>
      </c>
      <c s="6" r="C18" t="n">
        <v>-1563</v>
      </c>
    </row>
    <row spans="1:3" r="19">
      <c s="4" r="A19" t="s">
        <v>336</v>
      </c>
    </row>
    <row spans="1:3" r="20">
      <c s="3" r="A20" t="s">
        <v>231</v>
      </c>
    </row>
    <row spans="1:3" r="21">
      <c s="4" r="A21" t="s">
        <v>79</v>
      </c>
      <c s="6" r="B21" t="n">
        <v>0</v>
      </c>
      <c s="6" r="C21" t="n">
        <v>471</v>
      </c>
    </row>
    <row spans="1:3" r="22">
      <c s="4" r="A22" t="s">
        <v>80</v>
      </c>
      <c s="7" r="B22" t="n">
        <v>0</v>
      </c>
      <c s="7" r="C22" t="n">
        <v>-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37</v>
      </c>
      <c s="2" r="B1" t="s">
        <v>2</v>
      </c>
      <c s="2" r="C1" t="s">
        <v>23</v>
      </c>
    </row>
    <row spans="1:3" r="2">
      <c s="3" r="A2" t="s">
        <v>338</v>
      </c>
    </row>
    <row spans="1:3" r="3">
      <c s="4" r="A3" t="s">
        <v>339</v>
      </c>
      <c s="7" r="B3" t="n">
        <v>9445</v>
      </c>
      <c s="7" r="C3" t="n">
        <v>16284</v>
      </c>
    </row>
    <row spans="1:3" r="4">
      <c s="4" r="A4" t="s">
        <v>340</v>
      </c>
    </row>
    <row spans="1:3" r="5">
      <c s="3" r="A5" t="s">
        <v>338</v>
      </c>
    </row>
    <row spans="1:3" r="6">
      <c s="4" r="A6" t="s">
        <v>339</v>
      </c>
      <c s="6" r="C6" t="n">
        <v>16284</v>
      </c>
    </row>
    <row spans="1:3" r="7">
      <c s="4" r="A7" t="s">
        <v>110</v>
      </c>
      <c s="6" r="B7" t="n">
        <v>9445</v>
      </c>
      <c s="6" r="C7" t="n">
        <v>16284</v>
      </c>
    </row>
    <row spans="1:3" r="8">
      <c s="4" r="A8" t="s">
        <v>341</v>
      </c>
    </row>
    <row spans="1:3" r="9">
      <c s="3" r="A9" t="s">
        <v>338</v>
      </c>
    </row>
    <row spans="1:3" r="10">
      <c s="4" r="A10" t="s">
        <v>339</v>
      </c>
      <c s="6" r="B10" t="n">
        <v>0</v>
      </c>
      <c s="6" r="C10" t="n">
        <v>0</v>
      </c>
    </row>
    <row spans="1:3" r="11">
      <c s="4" r="A11" t="s">
        <v>342</v>
      </c>
    </row>
    <row spans="1:3" r="12">
      <c s="3" r="A12" t="s">
        <v>338</v>
      </c>
    </row>
    <row spans="1:3" r="13">
      <c s="4" r="A13" t="s">
        <v>339</v>
      </c>
      <c s="6" r="C13" t="n">
        <v>16284</v>
      </c>
    </row>
    <row spans="1:3" r="14">
      <c s="4" r="A14" t="s">
        <v>110</v>
      </c>
      <c s="6" r="B14" t="n">
        <v>9445</v>
      </c>
      <c s="6" r="C14" t="n">
        <v>16284</v>
      </c>
    </row>
    <row spans="1:3" r="15">
      <c s="4" r="A15" t="s">
        <v>343</v>
      </c>
    </row>
    <row spans="1:3" r="16">
      <c s="3" r="A16" t="s">
        <v>338</v>
      </c>
    </row>
    <row spans="1:3" r="17">
      <c s="4" r="A17" t="s">
        <v>339</v>
      </c>
      <c s="7" r="B17" t="n">
        <v>0</v>
      </c>
      <c s="7" r="C1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44</v>
      </c>
      <c s="2" r="B1" t="s">
        <v>2</v>
      </c>
      <c s="2" r="C1" t="s">
        <v>23</v>
      </c>
    </row>
    <row spans="1:3" r="2">
      <c s="4" r="A2" t="s">
        <v>345</v>
      </c>
    </row>
    <row spans="1:3" r="3">
      <c s="3" r="A3" t="s">
        <v>346</v>
      </c>
    </row>
    <row spans="1:3" r="4">
      <c s="4" r="A4" t="s">
        <v>347</v>
      </c>
      <c s="7" r="B4" t="n">
        <v>382</v>
      </c>
      <c s="7" r="C4" t="n">
        <v>3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48</v>
      </c>
      <c s="2" r="B1" t="s">
        <v>349</v>
      </c>
      <c s="2" r="C1" t="s">
        <v>2</v>
      </c>
      <c s="2" r="D1" t="s">
        <v>77</v>
      </c>
    </row>
    <row spans="1:4" r="2">
      <c s="3" r="A2" t="s">
        <v>350</v>
      </c>
    </row>
    <row spans="1:4" r="3">
      <c s="4" r="A3" t="s">
        <v>351</v>
      </c>
      <c s="4" r="B3" t="s">
        <v>352</v>
      </c>
      <c s="4" r="C3" t="s">
        <v>353</v>
      </c>
    </row>
    <row spans="1:4" r="4">
      <c s="4" r="A4" t="s">
        <v>354</v>
      </c>
      <c s="4" r="C4" t="s">
        <v>355</v>
      </c>
    </row>
    <row spans="1:4" r="5">
      <c s="4" r="A5" t="s">
        <v>356</v>
      </c>
      <c s="10" r="C5" t="n">
        <v>2.5</v>
      </c>
    </row>
    <row spans="1:4" r="6">
      <c s="4" r="A6" t="s">
        <v>357</v>
      </c>
      <c s="11" r="C6" t="n">
        <v>0.9</v>
      </c>
      <c s="10" r="D6" t="n">
        <v>1.3</v>
      </c>
    </row>
    <row spans="1:4" r="7">
      <c s="4" r="A7" t="s">
        <v>358</v>
      </c>
    </row>
    <row spans="1:4" r="8">
      <c s="3" r="A8" t="s">
        <v>350</v>
      </c>
    </row>
    <row spans="1:4" r="9">
      <c s="4" r="A9" t="s">
        <v>359</v>
      </c>
      <c s="11" r="C9" t="n">
        <v>43.2</v>
      </c>
    </row>
    <row spans="1:4" r="10">
      <c s="4" r="A10" t="s">
        <v>360</v>
      </c>
    </row>
    <row spans="1:4" r="11">
      <c s="3" r="A11" t="s">
        <v>350</v>
      </c>
    </row>
    <row spans="1:4" r="12">
      <c s="4" r="A12" t="s">
        <v>359</v>
      </c>
      <c s="11" r="C12" t="n">
        <v>8.6</v>
      </c>
    </row>
    <row spans="1:4" r="13">
      <c s="4" r="A13" t="s">
        <v>361</v>
      </c>
      <c s="11" r="C13" t="n">
        <v>13.5</v>
      </c>
    </row>
    <row spans="1:4" r="14">
      <c s="4" r="A14" t="s">
        <v>362</v>
      </c>
    </row>
    <row spans="1:4" r="15">
      <c s="3" r="A15" t="s">
        <v>350</v>
      </c>
    </row>
    <row spans="1:4" r="16">
      <c s="4" r="A16" t="s">
        <v>363</v>
      </c>
      <c s="11" r="C16" t="n">
        <v>4.7</v>
      </c>
    </row>
    <row spans="1:4" r="17">
      <c s="4" r="A17" t="s">
        <v>364</v>
      </c>
    </row>
    <row spans="1:4" r="18">
      <c s="3" r="A18" t="s">
        <v>350</v>
      </c>
    </row>
    <row spans="1:4" r="19">
      <c s="4" r="A19" t="s">
        <v>365</v>
      </c>
      <c s="11" r="C19" t="n">
        <v>8.9</v>
      </c>
    </row>
    <row spans="1:4" r="20">
      <c s="4" r="A20" t="s">
        <v>357</v>
      </c>
      <c s="7" r="C20" t="n">
        <v>2</v>
      </c>
    </row>
    <row spans="1:4" r="21">
      <c s="4" r="A21" t="s">
        <v>366</v>
      </c>
    </row>
    <row spans="1:4" r="22">
      <c s="3" r="A22" t="s">
        <v>350</v>
      </c>
    </row>
    <row spans="1:4" r="23">
      <c s="4" r="A23" t="s">
        <v>367</v>
      </c>
      <c s="4" r="C23" t="s">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77</v>
      </c>
    </row>
    <row spans="1:3" r="3">
      <c s="3" r="A3" t="s">
        <v>78</v>
      </c>
    </row>
    <row spans="1:3" r="4">
      <c s="4" r="A4" t="s">
        <v>28</v>
      </c>
      <c s="7" r="B4" t="n">
        <v>43926</v>
      </c>
      <c s="7" r="C4" t="n">
        <v>62465</v>
      </c>
    </row>
    <row spans="1:3" r="5">
      <c s="4" r="A5" t="s">
        <v>79</v>
      </c>
      <c s="6" r="B5" t="n">
        <v>7063</v>
      </c>
      <c s="6" r="C5" t="n">
        <v>18504</v>
      </c>
    </row>
    <row spans="1:3" r="6">
      <c s="4" r="A6" t="s">
        <v>80</v>
      </c>
      <c s="6" r="B6" t="n">
        <v>-6839</v>
      </c>
      <c s="6" r="C6" t="n">
        <v>-8557</v>
      </c>
    </row>
    <row spans="1:3" r="7">
      <c s="4" r="A7" t="s">
        <v>81</v>
      </c>
      <c s="6" r="B7" t="n">
        <v>44150</v>
      </c>
      <c s="6" r="C7" t="n">
        <v>72412</v>
      </c>
    </row>
    <row spans="1:3" r="8">
      <c s="3" r="A8" t="s">
        <v>82</v>
      </c>
    </row>
    <row spans="1:3" r="9">
      <c s="4" r="A9" t="s">
        <v>83</v>
      </c>
      <c s="6" r="B9" t="n">
        <v>7902</v>
      </c>
      <c s="6" r="C9" t="n">
        <v>7049</v>
      </c>
    </row>
    <row spans="1:3" r="10">
      <c s="4" r="A10" t="s">
        <v>84</v>
      </c>
      <c s="6" r="B10" t="n">
        <v>15489</v>
      </c>
      <c s="6" r="C10" t="n">
        <v>13046</v>
      </c>
    </row>
    <row spans="1:3" r="11">
      <c s="4" r="A11" t="s">
        <v>85</v>
      </c>
      <c s="6" r="B11" t="n">
        <v>28923</v>
      </c>
      <c s="6" r="C11" t="n">
        <v>46470</v>
      </c>
    </row>
    <row spans="1:3" r="12">
      <c s="4" r="A12" t="s">
        <v>86</v>
      </c>
      <c s="6" r="B12" t="n">
        <v>264</v>
      </c>
      <c s="6" r="C12" t="n">
        <v>112</v>
      </c>
    </row>
    <row spans="1:3" r="13">
      <c s="4" r="A13" t="s">
        <v>87</v>
      </c>
      <c s="6" r="B13" t="n">
        <v>80462</v>
      </c>
      <c s="6" r="C13" t="n">
        <v>67127</v>
      </c>
    </row>
    <row spans="1:3" r="14">
      <c s="4" r="A14" t="s">
        <v>88</v>
      </c>
      <c s="6" r="B14" t="n">
        <v>13163</v>
      </c>
      <c s="6" r="C14" t="n">
        <v>13413</v>
      </c>
    </row>
    <row spans="1:3" r="15">
      <c s="4" r="A15" t="s">
        <v>89</v>
      </c>
      <c s="6" r="B15" t="n">
        <v>146203</v>
      </c>
      <c s="6" r="C15" t="n">
        <v>147217</v>
      </c>
    </row>
    <row spans="1:3" r="16">
      <c s="4" r="A16" t="s">
        <v>90</v>
      </c>
      <c s="6" r="B16" t="n">
        <v>-102053</v>
      </c>
      <c s="6" r="C16" t="n">
        <v>-74805</v>
      </c>
    </row>
    <row spans="1:3" r="17">
      <c s="3" r="A17" t="s">
        <v>91</v>
      </c>
    </row>
    <row spans="1:3" r="18">
      <c s="4" r="A18" t="s">
        <v>92</v>
      </c>
      <c s="6" r="B18" t="n">
        <v>1065</v>
      </c>
      <c s="6" r="C18" t="n">
        <v>-97</v>
      </c>
    </row>
    <row spans="1:3" r="19">
      <c s="4" r="A19" t="s">
        <v>93</v>
      </c>
      <c s="6" r="B19" t="n">
        <v>-7197</v>
      </c>
      <c s="6" r="C19" t="n">
        <v>-2070</v>
      </c>
    </row>
    <row spans="1:3" r="20">
      <c s="4" r="A20" t="s">
        <v>94</v>
      </c>
      <c s="6" r="B20" t="n">
        <v>518</v>
      </c>
      <c s="6" r="C20" t="n">
        <v>384</v>
      </c>
    </row>
    <row spans="1:3" r="21">
      <c s="4" r="A21" t="s">
        <v>95</v>
      </c>
      <c s="6" r="B21" t="n">
        <v>-5614</v>
      </c>
      <c s="6" r="C21" t="n">
        <v>-1783</v>
      </c>
    </row>
    <row spans="1:3" r="22">
      <c s="4" r="A22" t="s">
        <v>96</v>
      </c>
      <c s="6" r="B22" t="n">
        <v>-107667</v>
      </c>
      <c s="6" r="C22" t="n">
        <v>-76588</v>
      </c>
    </row>
    <row spans="1:3" r="23">
      <c s="3" r="A23" t="s">
        <v>97</v>
      </c>
    </row>
    <row spans="1:3" r="24">
      <c s="4" r="A24" t="s">
        <v>98</v>
      </c>
      <c s="6" r="B24" t="n">
        <v>0</v>
      </c>
      <c s="6" r="C24" t="n">
        <v>-26390</v>
      </c>
    </row>
    <row spans="1:3" r="25">
      <c s="4" r="A25" t="s">
        <v>99</v>
      </c>
      <c s="6" r="C25" t="n">
        <v>-26390</v>
      </c>
    </row>
    <row spans="1:3" r="26">
      <c s="4" r="A26" t="s">
        <v>100</v>
      </c>
      <c s="6" r="B26" t="n">
        <v>-107667</v>
      </c>
      <c s="6" r="C26" t="n">
        <v>-50198</v>
      </c>
    </row>
    <row spans="1:3" r="27">
      <c s="4" r="A27" t="s">
        <v>101</v>
      </c>
      <c s="6" r="B27" t="n">
        <v>13</v>
      </c>
      <c s="6" r="C27" t="n">
        <v>-36</v>
      </c>
    </row>
    <row spans="1:3" r="28">
      <c s="4" r="A28" t="s">
        <v>102</v>
      </c>
      <c s="7" r="B28" t="n">
        <v>-107654</v>
      </c>
      <c s="7" r="C28" t="n">
        <v>-50234</v>
      </c>
    </row>
    <row spans="1:3" r="29">
      <c s="3" r="A29" t="s">
        <v>103</v>
      </c>
    </row>
    <row spans="1:3" r="30">
      <c s="4" r="A30" t="s">
        <v>104</v>
      </c>
      <c s="8" r="B30" t="n">
        <v>-1.26</v>
      </c>
      <c s="8" r="C30" t="n">
        <v>-0.68</v>
      </c>
    </row>
    <row spans="1:3" r="31">
      <c s="4" r="A31" t="s">
        <v>105</v>
      </c>
      <c s="8" r="B31" t="n">
        <v>-1.26</v>
      </c>
      <c s="8" r="C31" t="n">
        <v>-0.68</v>
      </c>
    </row>
    <row spans="1:3" r="32">
      <c s="3" r="A32" t="s">
        <v>106</v>
      </c>
    </row>
    <row spans="1:3" r="33">
      <c s="4" r="A33" t="s">
        <v>107</v>
      </c>
      <c s="6" r="B33" t="n">
        <v>85305</v>
      </c>
      <c s="6" r="C33" t="n">
        <v>73819</v>
      </c>
    </row>
    <row spans="1:3" r="34">
      <c s="4" r="A34" t="s">
        <v>108</v>
      </c>
      <c s="6" r="B34" t="n">
        <v>85305</v>
      </c>
      <c s="6" r="C34" t="n">
        <v>73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69</v>
      </c>
      <c s="2" r="B1" t="s">
        <v>2</v>
      </c>
      <c s="2" r="C1" t="s">
        <v>23</v>
      </c>
    </row>
    <row spans="1:3" r="2">
      <c s="3" r="A2" t="s">
        <v>240</v>
      </c>
    </row>
    <row spans="1:3" r="3">
      <c s="4" r="A3" t="s">
        <v>370</v>
      </c>
      <c s="7" r="B3" t="n">
        <v>84495</v>
      </c>
      <c s="7" r="C3" t="n">
        <v>92369</v>
      </c>
    </row>
    <row spans="1:3" r="4">
      <c s="4" r="A4" t="s">
        <v>371</v>
      </c>
    </row>
    <row spans="1:3" r="5">
      <c s="3" r="A5" t="s">
        <v>240</v>
      </c>
    </row>
    <row spans="1:3" r="6">
      <c s="4" r="A6" t="s">
        <v>370</v>
      </c>
      <c s="6" r="B6" t="n">
        <v>41423</v>
      </c>
      <c s="6" r="C6" t="n">
        <v>54586</v>
      </c>
    </row>
    <row spans="1:3" r="7">
      <c s="4" r="A7" t="s">
        <v>372</v>
      </c>
    </row>
    <row spans="1:3" r="8">
      <c s="3" r="A8" t="s">
        <v>240</v>
      </c>
    </row>
    <row spans="1:3" r="9">
      <c s="4" r="A9" t="s">
        <v>370</v>
      </c>
      <c s="6" r="B9" t="n">
        <v>10303</v>
      </c>
      <c s="6" r="C9" t="n">
        <v>17393</v>
      </c>
    </row>
    <row spans="1:3" r="10">
      <c s="4" r="A10" t="s">
        <v>373</v>
      </c>
    </row>
    <row spans="1:3" r="11">
      <c s="3" r="A11" t="s">
        <v>240</v>
      </c>
    </row>
    <row spans="1:3" r="12">
      <c s="4" r="A12" t="s">
        <v>370</v>
      </c>
      <c s="6" r="B12" t="n">
        <v>216</v>
      </c>
      <c s="6" r="C12" t="n">
        <v>0</v>
      </c>
    </row>
    <row spans="1:3" r="13">
      <c s="4" r="A13" t="s">
        <v>374</v>
      </c>
    </row>
    <row spans="1:3" r="14">
      <c s="3" r="A14" t="s">
        <v>240</v>
      </c>
    </row>
    <row spans="1:3" r="15">
      <c s="4" r="A15" t="s">
        <v>370</v>
      </c>
      <c s="6" r="B15" t="n">
        <v>10066</v>
      </c>
      <c s="6" r="C15" t="n">
        <v>7743</v>
      </c>
    </row>
    <row spans="1:3" r="16">
      <c s="4" r="A16" t="s">
        <v>375</v>
      </c>
    </row>
    <row spans="1:3" r="17">
      <c s="3" r="A17" t="s">
        <v>240</v>
      </c>
    </row>
    <row spans="1:3" r="18">
      <c s="4" r="A18" t="s">
        <v>370</v>
      </c>
      <c s="6" r="B18" t="n">
        <v>12681</v>
      </c>
      <c s="6" r="C18" t="n">
        <v>5806</v>
      </c>
    </row>
    <row spans="1:3" r="19">
      <c s="4" r="A19" t="s">
        <v>376</v>
      </c>
    </row>
    <row spans="1:3" r="20">
      <c s="3" r="A20" t="s">
        <v>240</v>
      </c>
    </row>
    <row spans="1:3" r="21">
      <c s="4" r="A21" t="s">
        <v>370</v>
      </c>
      <c s="6" r="B21" t="n">
        <v>48</v>
      </c>
      <c s="6" r="C21" t="n">
        <v>254</v>
      </c>
    </row>
    <row spans="1:3" r="22">
      <c s="4" r="A22" t="s">
        <v>377</v>
      </c>
    </row>
    <row spans="1:3" r="23">
      <c s="3" r="A23" t="s">
        <v>240</v>
      </c>
    </row>
    <row spans="1:3" r="24">
      <c s="4" r="A24" t="s">
        <v>370</v>
      </c>
      <c s="6" r="B24" t="n">
        <v>4712</v>
      </c>
      <c s="6" r="C24" t="n">
        <v>4565</v>
      </c>
    </row>
    <row spans="1:3" r="25">
      <c s="4" r="A25" t="s">
        <v>378</v>
      </c>
    </row>
    <row spans="1:3" r="26">
      <c s="3" r="A26" t="s">
        <v>240</v>
      </c>
    </row>
    <row spans="1:3" r="27">
      <c s="4" r="A27" t="s">
        <v>370</v>
      </c>
      <c s="6" r="B27" t="n">
        <v>872</v>
      </c>
      <c s="6" r="C27" t="n">
        <v>0</v>
      </c>
    </row>
    <row spans="1:3" r="28">
      <c s="4" r="A28" t="s">
        <v>30</v>
      </c>
    </row>
    <row spans="1:3" r="29">
      <c s="3" r="A29" t="s">
        <v>240</v>
      </c>
    </row>
    <row spans="1:3" r="30">
      <c s="4" r="A30" t="s">
        <v>370</v>
      </c>
      <c s="7" r="B30" t="n">
        <v>4174</v>
      </c>
      <c s="7" r="C30" t="n">
        <v>20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9</v>
      </c>
      <c s="2" r="B1" t="s">
        <v>1</v>
      </c>
    </row>
    <row spans="1:3" r="2">
      <c s="2" r="B2" t="s">
        <v>2</v>
      </c>
      <c s="2" r="C2" t="s">
        <v>77</v>
      </c>
    </row>
    <row spans="1:3" r="3">
      <c s="3" r="A3" t="s">
        <v>242</v>
      </c>
    </row>
    <row spans="1:3" r="4">
      <c s="4" r="A4" t="s">
        <v>380</v>
      </c>
      <c s="7" r="B4" t="n">
        <v>0</v>
      </c>
      <c s="7" r="C4" t="n">
        <v>1990</v>
      </c>
    </row>
    <row spans="1:3" r="5">
      <c s="4" r="A5" t="s">
        <v>381</v>
      </c>
      <c s="6" r="B5" t="n">
        <v>1606</v>
      </c>
      <c s="6" r="C5" t="n">
        <v>1507</v>
      </c>
    </row>
    <row spans="1:3" r="6">
      <c s="4" r="A6" t="s">
        <v>382</v>
      </c>
      <c s="6" r="B6" t="n">
        <v>-65</v>
      </c>
      <c s="6" r="C6" t="n">
        <v>32</v>
      </c>
    </row>
    <row spans="1:3" r="7">
      <c s="4" r="A7" t="s">
        <v>383</v>
      </c>
      <c s="6" r="B7" t="n">
        <v>-11622</v>
      </c>
      <c s="6" r="C7" t="n">
        <v>8654</v>
      </c>
    </row>
    <row spans="1:3" r="8">
      <c s="4" r="A8" t="s">
        <v>384</v>
      </c>
      <c s="6" r="B8" t="n">
        <v>-5000</v>
      </c>
      <c s="6" r="C8" t="n">
        <v>6865</v>
      </c>
    </row>
    <row spans="1:3" r="9">
      <c s="4" r="A9" t="s">
        <v>385</v>
      </c>
      <c s="6" r="B9" t="n">
        <v>216</v>
      </c>
      <c s="6" r="C9" t="n">
        <v>0</v>
      </c>
    </row>
    <row spans="1:3" r="10">
      <c s="4" r="A10" t="s">
        <v>386</v>
      </c>
      <c s="6" r="B10" t="n">
        <v>138</v>
      </c>
      <c s="6" r="C10" t="n">
        <v>142</v>
      </c>
    </row>
    <row spans="1:3" r="11">
      <c s="4" r="A11" t="s">
        <v>387</v>
      </c>
      <c s="6" r="B11" t="n">
        <v>0</v>
      </c>
      <c s="6" r="C11" t="n">
        <v>4</v>
      </c>
    </row>
    <row spans="1:3" r="12">
      <c s="4" r="A12" t="s">
        <v>388</v>
      </c>
      <c s="6" r="B12" t="n">
        <v>-98</v>
      </c>
      <c s="6" r="C12" t="n">
        <v>263</v>
      </c>
    </row>
    <row spans="1:3" r="13">
      <c s="4" r="A13" t="s">
        <v>389</v>
      </c>
      <c s="7" r="B13" t="n">
        <v>64</v>
      </c>
      <c s="7" r="C13" t="n">
        <v>3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14"/>
  </cols>
  <sheetData>
    <row spans="1:2" r="1">
      <c s="1" r="A1" t="s">
        <v>390</v>
      </c>
      <c s="2" r="B1" t="s">
        <v>2</v>
      </c>
    </row>
    <row spans="1:2" r="2">
      <c s="3" r="A2" t="s">
        <v>201</v>
      </c>
    </row>
    <row spans="1:2" r="3">
      <c s="4" r="A3" t="s">
        <v>391</v>
      </c>
      <c s="4" r="B3" t="s">
        <v>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35"/>
    <col customWidth="1" max="3" min="3" width="21"/>
  </cols>
  <sheetData>
    <row spans="1:3" r="1">
      <c s="1" r="A1" t="s">
        <v>392</v>
      </c>
      <c s="2" r="B1" t="s">
        <v>302</v>
      </c>
      <c s="2" r="C1" t="s">
        <v>1</v>
      </c>
    </row>
    <row spans="1:3" r="2">
      <c s="2" r="B2" t="s">
        <v>393</v>
      </c>
      <c s="2" r="C2" t="s">
        <v>394</v>
      </c>
    </row>
    <row spans="1:3" r="3">
      <c s="4" r="A3" t="s">
        <v>395</v>
      </c>
    </row>
    <row spans="1:3" r="4">
      <c s="3" r="A4" t="s">
        <v>396</v>
      </c>
    </row>
    <row spans="1:3" r="5">
      <c s="4" r="A5" t="s">
        <v>397</v>
      </c>
      <c s="6" r="B5" t="n">
        <v>2</v>
      </c>
    </row>
    <row spans="1:3" r="6">
      <c s="4" r="A6" t="s">
        <v>398</v>
      </c>
      <c s="6" r="B6" t="n">
        <v>1900</v>
      </c>
    </row>
    <row spans="1:3" r="7">
      <c s="4" r="A7" t="s">
        <v>399</v>
      </c>
      <c s="4" r="C7" t="s">
        <v>400</v>
      </c>
    </row>
    <row spans="1:3" r="8">
      <c s="4" r="A8" t="s">
        <v>401</v>
      </c>
      <c s="10" r="B8" t="n">
        <v>14.2</v>
      </c>
    </row>
    <row spans="1:3" r="9">
      <c s="4" r="A9" t="s">
        <v>402</v>
      </c>
      <c s="4" r="C9" t="s">
        <v>400</v>
      </c>
    </row>
    <row spans="1:3" r="10">
      <c s="4" r="A10" t="s">
        <v>403</v>
      </c>
      <c s="10" r="C10" t="n">
        <v>0.7</v>
      </c>
    </row>
    <row spans="1:3" r="11">
      <c s="4" r="A11" t="s">
        <v>404</v>
      </c>
    </row>
    <row spans="1:3" r="12">
      <c s="3" r="A12" t="s">
        <v>396</v>
      </c>
    </row>
    <row spans="1:3" r="13">
      <c s="4" r="A13" t="s">
        <v>405</v>
      </c>
      <c s="10" r="C13"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06</v>
      </c>
      <c s="2" r="B1" t="s">
        <v>349</v>
      </c>
      <c s="2" r="C1" t="s">
        <v>2</v>
      </c>
    </row>
    <row spans="1:3" r="2">
      <c s="3" r="A2" t="s">
        <v>407</v>
      </c>
    </row>
    <row spans="1:3" r="3">
      <c s="4" r="A3" t="s">
        <v>408</v>
      </c>
      <c s="7" r="B3" t="n">
        <v>143</v>
      </c>
    </row>
    <row spans="1:3" r="4">
      <c s="4" r="A4" t="s">
        <v>351</v>
      </c>
      <c s="4" r="B4" t="s">
        <v>352</v>
      </c>
      <c s="4" r="C4" t="s">
        <v>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15"/>
    <col customWidth="1" max="7" min="7" width="69"/>
    <col customWidth="1" max="8" min="8" width="39"/>
  </cols>
  <sheetData>
    <row spans="1:8" r="1">
      <c s="1" r="A1" t="s">
        <v>109</v>
      </c>
      <c s="2" r="B1" t="s">
        <v>110</v>
      </c>
      <c s="2" r="C1" t="s">
        <v>111</v>
      </c>
      <c s="2" r="D1" t="s">
        <v>64</v>
      </c>
      <c s="2" r="E1" t="s">
        <v>65</v>
      </c>
      <c s="2" r="F1" t="s">
        <v>112</v>
      </c>
      <c s="2" r="G1" t="s">
        <v>113</v>
      </c>
      <c s="2" r="H1" t="s">
        <v>114</v>
      </c>
    </row>
    <row spans="1:8" r="2">
      <c s="4" r="A2" t="s">
        <v>115</v>
      </c>
      <c s="6" r="B2" t="n">
        <v>85564435</v>
      </c>
      <c s="6" r="C2" t="n">
        <v>85567000</v>
      </c>
      <c s="6" r="F2" t="n">
        <v>2000</v>
      </c>
    </row>
    <row spans="1:8" r="3">
      <c s="4" r="A3" t="s">
        <v>116</v>
      </c>
      <c s="7" r="B3" t="n">
        <v>488959</v>
      </c>
      <c s="7" r="C3" t="n">
        <v>856</v>
      </c>
      <c s="7" r="D3" t="n">
        <v>1026077</v>
      </c>
      <c s="7" r="E3" t="n">
        <v>-538930</v>
      </c>
      <c s="7" r="F3" t="n">
        <v>0</v>
      </c>
      <c s="7" r="G3" t="n">
        <v>488003</v>
      </c>
      <c s="7" r="H3" t="n">
        <v>956</v>
      </c>
    </row>
    <row spans="1:8" r="4">
      <c s="3" r="A4" t="s">
        <v>117</v>
      </c>
    </row>
    <row spans="1:8" r="5">
      <c s="4" r="A5" t="s">
        <v>118</v>
      </c>
      <c s="6" r="B5" t="n">
        <v>142350</v>
      </c>
      <c s="7" r="C5" t="n">
        <v>75</v>
      </c>
      <c s="6" r="D5" t="n">
        <v>142275</v>
      </c>
      <c s="6" r="G5" t="n">
        <v>142350</v>
      </c>
    </row>
    <row spans="1:8" r="6">
      <c s="4" r="A6" t="s">
        <v>119</v>
      </c>
      <c s="6" r="C6" t="n">
        <v>7500000</v>
      </c>
    </row>
    <row spans="1:8" r="7">
      <c s="4" r="A7" t="s">
        <v>120</v>
      </c>
      <c s="6" r="B7" t="n">
        <v>-830</v>
      </c>
      <c s="6" r="D7" t="n">
        <v>-830</v>
      </c>
      <c s="6" r="G7" t="n">
        <v>-830</v>
      </c>
    </row>
    <row spans="1:8" r="8">
      <c s="4" r="A8" t="s">
        <v>121</v>
      </c>
      <c s="6" r="B8" t="n">
        <v>2340</v>
      </c>
      <c s="6" r="D8" t="n">
        <v>2340</v>
      </c>
      <c s="6" r="G8" t="n">
        <v>2340</v>
      </c>
    </row>
    <row spans="1:8" r="9">
      <c s="4" r="A9" t="s">
        <v>122</v>
      </c>
      <c s="6" r="C9" t="n">
        <v>-2000</v>
      </c>
    </row>
    <row spans="1:8" r="10">
      <c s="4" r="A10" t="s">
        <v>123</v>
      </c>
      <c s="6" r="D10" t="n">
        <v>0</v>
      </c>
      <c s="6" r="G10" t="n">
        <v>0</v>
      </c>
    </row>
    <row spans="1:8" r="11">
      <c s="4" r="A11" t="s">
        <v>123</v>
      </c>
      <c s="6" r="B11" t="n">
        <v>0</v>
      </c>
    </row>
    <row spans="1:8" r="12">
      <c s="4" r="A12" t="s">
        <v>124</v>
      </c>
      <c s="6" r="C12" t="n">
        <v>249000</v>
      </c>
    </row>
    <row spans="1:8" r="13">
      <c s="4" r="A13" t="s">
        <v>125</v>
      </c>
      <c s="7" r="C13" t="n">
        <v>2</v>
      </c>
      <c s="6" r="D13" t="n">
        <v>-2</v>
      </c>
    </row>
    <row spans="1:8" r="14">
      <c s="4" r="A14" t="s">
        <v>126</v>
      </c>
      <c s="6" r="F14" t="n">
        <v>54000</v>
      </c>
    </row>
    <row spans="1:8" r="15">
      <c s="4" r="A15" t="s">
        <v>127</v>
      </c>
      <c s="7" r="B15" t="n">
        <v>-107667</v>
      </c>
      <c s="6" r="E15" t="n">
        <v>-107654</v>
      </c>
      <c s="6" r="G15" t="n">
        <v>-107654</v>
      </c>
      <c s="6" r="H15" t="n">
        <v>-13</v>
      </c>
    </row>
    <row spans="1:8" r="16">
      <c s="4" r="A16" t="s">
        <v>128</v>
      </c>
      <c s="6" r="B16" t="n">
        <v>93271423</v>
      </c>
      <c s="6" r="C16" t="n">
        <v>93327000</v>
      </c>
      <c s="6" r="F16" t="n">
        <v>56000</v>
      </c>
    </row>
    <row spans="1:8" r="17">
      <c s="4" r="A17" t="s">
        <v>129</v>
      </c>
      <c s="7" r="B17" t="n">
        <v>525152</v>
      </c>
      <c s="7" r="C17" t="n">
        <v>933</v>
      </c>
      <c s="6" r="D17" t="n">
        <v>1169860</v>
      </c>
      <c s="7" r="E17" t="n">
        <v>-646584</v>
      </c>
      <c s="7" r="F17" t="n">
        <v>0</v>
      </c>
      <c s="6" r="G17" t="n">
        <v>524209</v>
      </c>
      <c s="7" r="H17" t="n">
        <v>943</v>
      </c>
    </row>
    <row spans="1:8" r="18">
      <c s="3" r="A18" t="s">
        <v>117</v>
      </c>
    </row>
    <row spans="1:8" r="19">
      <c s="4" r="A19" t="s">
        <v>130</v>
      </c>
      <c s="7" r="B19" t="n">
        <v>0</v>
      </c>
      <c s="7" r="C19" t="n">
        <v>9</v>
      </c>
      <c s="7" r="D19" t="n">
        <v>0</v>
      </c>
      <c s="7" r="G1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7</v>
      </c>
    </row>
    <row spans="1:3" r="3">
      <c s="3" r="A3" t="s">
        <v>132</v>
      </c>
    </row>
    <row spans="1:3" r="4">
      <c s="4" r="A4" t="s">
        <v>100</v>
      </c>
      <c s="7" r="B4" t="n">
        <v>-107667</v>
      </c>
      <c s="7" r="C4" t="n">
        <v>-50198</v>
      </c>
    </row>
    <row spans="1:3" r="5">
      <c s="3" r="A5" t="s">
        <v>133</v>
      </c>
    </row>
    <row spans="1:3" r="6">
      <c s="4" r="A6" t="s">
        <v>80</v>
      </c>
      <c s="6" r="B6" t="n">
        <v>6839</v>
      </c>
      <c s="6" r="C6" t="n">
        <v>8557</v>
      </c>
    </row>
    <row spans="1:3" r="7">
      <c s="4" r="A7" t="s">
        <v>85</v>
      </c>
      <c s="6" r="B7" t="n">
        <v>28923</v>
      </c>
      <c s="6" r="C7" t="n">
        <v>46470</v>
      </c>
    </row>
    <row spans="1:3" r="8">
      <c s="4" r="A8" t="s">
        <v>86</v>
      </c>
      <c s="6" r="B8" t="n">
        <v>264</v>
      </c>
      <c s="6" r="C8" t="n">
        <v>112</v>
      </c>
    </row>
    <row spans="1:3" r="9">
      <c s="4" r="A9" t="s">
        <v>87</v>
      </c>
      <c s="6" r="B9" t="n">
        <v>80462</v>
      </c>
      <c s="6" r="C9" t="n">
        <v>67127</v>
      </c>
    </row>
    <row spans="1:3" r="10">
      <c s="4" r="A10" t="s">
        <v>134</v>
      </c>
      <c s="6" r="B10" t="n">
        <v>2243</v>
      </c>
      <c s="6" r="C10" t="n">
        <v>2337</v>
      </c>
    </row>
    <row spans="1:3" r="11">
      <c s="4" r="A11" t="s">
        <v>135</v>
      </c>
      <c s="6" r="B11" t="n">
        <v>0</v>
      </c>
      <c s="6" r="C11" t="n">
        <v>-26390</v>
      </c>
    </row>
    <row spans="1:3" r="12">
      <c s="4" r="A12" t="s">
        <v>136</v>
      </c>
      <c s="6" r="B12" t="n">
        <v>300</v>
      </c>
      <c s="6" r="C12" t="n">
        <v>0</v>
      </c>
    </row>
    <row spans="1:3" r="13">
      <c s="4" r="A13" t="s">
        <v>137</v>
      </c>
      <c s="6" r="B13" t="n">
        <v>-1065</v>
      </c>
      <c s="6" r="C13" t="n">
        <v>97</v>
      </c>
    </row>
    <row spans="1:3" r="14">
      <c s="3" r="A14" t="s">
        <v>138</v>
      </c>
    </row>
    <row spans="1:3" r="15">
      <c s="4" r="A15" t="s">
        <v>27</v>
      </c>
      <c s="6" r="B15" t="n">
        <v>7307</v>
      </c>
      <c s="6" r="C15" t="n">
        <v>2140</v>
      </c>
    </row>
    <row spans="1:3" r="16">
      <c s="4" r="A16" t="s">
        <v>32</v>
      </c>
      <c s="6" r="B16" t="n">
        <v>150</v>
      </c>
      <c s="6" r="C16" t="n">
        <v>-112</v>
      </c>
    </row>
    <row spans="1:3" r="17">
      <c s="4" r="A17" t="s">
        <v>33</v>
      </c>
      <c s="6" r="B17" t="n">
        <v>-47</v>
      </c>
      <c s="6" r="C17" t="n">
        <v>-364</v>
      </c>
    </row>
    <row spans="1:3" r="18">
      <c s="4" r="A18" t="s">
        <v>41</v>
      </c>
      <c s="6" r="B18" t="n">
        <v>97</v>
      </c>
      <c s="6" r="C18" t="n">
        <v>193</v>
      </c>
    </row>
    <row spans="1:3" r="19">
      <c s="4" r="A19" t="s">
        <v>139</v>
      </c>
      <c s="6" r="B19" t="n">
        <v>2591</v>
      </c>
      <c s="6" r="C19" t="n">
        <v>45703</v>
      </c>
    </row>
    <row spans="1:3" r="20">
      <c s="4" r="A20" t="s">
        <v>47</v>
      </c>
      <c s="6" r="B20" t="n">
        <v>-3975</v>
      </c>
      <c s="6" r="C20" t="n">
        <v>-2907</v>
      </c>
    </row>
    <row spans="1:3" r="21">
      <c s="4" r="A21" t="s">
        <v>49</v>
      </c>
      <c s="6" r="B21" t="n">
        <v>2524</v>
      </c>
      <c s="6" r="C21" t="n">
        <v>1378</v>
      </c>
    </row>
    <row spans="1:3" r="22">
      <c s="4" r="A22" t="s">
        <v>52</v>
      </c>
      <c s="6" r="B22" t="n">
        <v>-2463</v>
      </c>
      <c s="6" r="C22" t="n">
        <v>-444</v>
      </c>
    </row>
    <row spans="1:3" r="23">
      <c s="4" r="A23" t="s">
        <v>58</v>
      </c>
      <c s="6" r="B23" t="n">
        <v>1875</v>
      </c>
      <c s="6" r="C23" t="n">
        <v>-353</v>
      </c>
    </row>
    <row spans="1:3" r="24">
      <c s="4" r="A24" t="s">
        <v>140</v>
      </c>
      <c s="6" r="B24" t="n">
        <v>18358</v>
      </c>
      <c s="6" r="C24" t="n">
        <v>93346</v>
      </c>
    </row>
    <row spans="1:3" r="25">
      <c s="3" r="A25" t="s">
        <v>141</v>
      </c>
    </row>
    <row spans="1:3" r="26">
      <c s="4" r="A26" t="s">
        <v>142</v>
      </c>
      <c s="6" r="B26" t="n">
        <v>-74370</v>
      </c>
      <c s="6" r="C26" t="n">
        <v>-127440</v>
      </c>
    </row>
    <row spans="1:3" r="27">
      <c s="4" r="A27" t="s">
        <v>143</v>
      </c>
      <c s="6" r="B27" t="n">
        <v>-27409</v>
      </c>
      <c s="6" r="C27" t="n">
        <v>-14241</v>
      </c>
    </row>
    <row spans="1:3" r="28">
      <c s="4" r="A28" t="s">
        <v>144</v>
      </c>
      <c s="6" r="B28" t="n">
        <v>0</v>
      </c>
      <c s="6" r="C28" t="n">
        <v>-24028</v>
      </c>
    </row>
    <row spans="1:3" r="29">
      <c s="4" r="A29" t="s">
        <v>26</v>
      </c>
      <c s="6" r="B29" t="n">
        <v>43337</v>
      </c>
      <c s="6" r="C29" t="n">
        <v>0</v>
      </c>
    </row>
    <row spans="1:3" r="30">
      <c s="4" r="A30" t="s">
        <v>145</v>
      </c>
      <c s="6" r="B30" t="n">
        <v>510</v>
      </c>
      <c s="6" r="C30" t="n">
        <v>-383</v>
      </c>
    </row>
    <row spans="1:3" r="31">
      <c s="4" r="A31" t="s">
        <v>146</v>
      </c>
      <c s="6" r="B31" t="n">
        <v>-57932</v>
      </c>
      <c s="6" r="C31" t="n">
        <v>-166092</v>
      </c>
    </row>
    <row spans="1:3" r="32">
      <c s="3" r="A32" t="s">
        <v>147</v>
      </c>
    </row>
    <row spans="1:3" r="33">
      <c s="4" r="A33" t="s">
        <v>148</v>
      </c>
      <c s="6" r="B33" t="n">
        <v>0</v>
      </c>
      <c s="6" r="C33" t="n">
        <v>70000</v>
      </c>
    </row>
    <row spans="1:3" r="34">
      <c s="4" r="A34" t="s">
        <v>149</v>
      </c>
      <c s="6" r="B34" t="n">
        <v>142350</v>
      </c>
      <c s="6" r="C34" t="n">
        <v>0</v>
      </c>
    </row>
    <row spans="1:3" r="35">
      <c s="4" r="A35" t="s">
        <v>120</v>
      </c>
      <c s="6" r="B35" t="n">
        <v>-614</v>
      </c>
      <c s="6" r="C35" t="n">
        <v>0</v>
      </c>
    </row>
    <row spans="1:3" r="36">
      <c s="4" r="A36" t="s">
        <v>150</v>
      </c>
      <c s="6" r="B36" t="n">
        <v>0</v>
      </c>
      <c s="6" r="C36" t="n">
        <v>450</v>
      </c>
    </row>
    <row spans="1:3" r="37">
      <c s="4" r="A37" t="s">
        <v>151</v>
      </c>
      <c s="6" r="B37" t="n">
        <v>-565</v>
      </c>
      <c s="6" r="C37" t="n">
        <v>-50</v>
      </c>
    </row>
    <row spans="1:3" r="38">
      <c s="4" r="A38" t="s">
        <v>152</v>
      </c>
      <c s="6" r="B38" t="n">
        <v>141171</v>
      </c>
      <c s="6" r="C38" t="n">
        <v>70400</v>
      </c>
    </row>
    <row spans="1:3" r="39">
      <c s="4" r="A39" t="s">
        <v>153</v>
      </c>
      <c s="6" r="B39" t="n">
        <v>101597</v>
      </c>
      <c s="6" r="C39" t="n">
        <v>-2346</v>
      </c>
    </row>
    <row spans="1:3" r="40">
      <c s="4" r="A40" t="s">
        <v>154</v>
      </c>
      <c s="6" r="B40" t="n">
        <v>16732</v>
      </c>
      <c s="6" r="C40" t="n">
        <v>8407</v>
      </c>
    </row>
    <row spans="1:3" r="41">
      <c s="4" r="A41" t="s">
        <v>155</v>
      </c>
      <c s="7" r="B41" t="n">
        <v>118329</v>
      </c>
      <c s="7" r="C41" t="n">
        <v>60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Equity</vt:lpstr>
      <vt:lpstr>Asset Retirement Obligations</vt:lpstr>
      <vt:lpstr>Debt</vt:lpstr>
      <vt:lpstr>Income Taxes</vt:lpstr>
      <vt:lpstr>Stock-Based Compensation</vt:lpstr>
      <vt:lpstr>Derivative Financial Instrument</vt:lpstr>
      <vt:lpstr>Fair Value Measurements</vt:lpstr>
      <vt:lpstr>Commitments and Contingencies</vt:lpstr>
      <vt:lpstr>Supplemental Disclosures</vt:lpstr>
      <vt:lpstr>Subsidiary Guarantors</vt:lpstr>
      <vt:lpstr>Related Party Transactions</vt:lpstr>
      <vt:lpstr>Subsequent Events (Notes)</vt:lpstr>
      <vt:lpstr>Summary of Significant Accoun21</vt:lpstr>
      <vt:lpstr>Summary of Significant Accoun22</vt:lpstr>
      <vt:lpstr>Asset Retirement Obligations (T</vt:lpstr>
      <vt:lpstr>Derivative Financial Instrume24</vt:lpstr>
      <vt:lpstr>Fair Value Measurements (Tables</vt:lpstr>
      <vt:lpstr>Supplemental Disclosures (Table</vt:lpstr>
      <vt:lpstr>Summary of Significant Accoun27</vt:lpstr>
      <vt:lpstr>Summary of Significant Accoun28</vt:lpstr>
      <vt:lpstr>Equity (Detail)</vt:lpstr>
      <vt:lpstr>Asset Retirement Obligations (D</vt:lpstr>
      <vt:lpstr>Debt (Details)</vt:lpstr>
      <vt:lpstr>Income Taxes (Details)</vt:lpstr>
      <vt:lpstr>Stock-Based Compensation (Detai</vt:lpstr>
      <vt:lpstr>Derivative Financial Instrume34</vt:lpstr>
      <vt:lpstr>Derivative Financial Instrume35</vt:lpstr>
      <vt:lpstr>Derivative Financial Instrume36</vt:lpstr>
      <vt:lpstr>Fair Value Measurements (Detail</vt:lpstr>
      <vt:lpstr>Fair Value Measurements (Deta38</vt:lpstr>
      <vt:lpstr>Commitments and Contingencies (</vt:lpstr>
      <vt:lpstr>Supplemental Disclosures (Detai</vt:lpstr>
      <vt:lpstr>Supplemental Disclosures (Det41</vt:lpstr>
      <vt:lpstr>Subsidiary Guarantor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47:37Z</dcterms:created>
  <dcterms:modified xmlns:dcterms="http://purl.org/dc/terms/" xmlns:xsi="http://www.w3.org/2001/XMLSchema-instance" xsi:type="dcterms:W3CDTF">2016-05-06T08:47:37Z</dcterms:modified>
  <dc:title xmlns:dc="http://purl.org/dc/elements/1.1/">Untitled</dc:title>
  <dc:description xmlns:dc="http://purl.org/dc/elements/1.1/"/>
  <dc:subject xmlns:dc="http://purl.org/dc/elements/1.1/"/>
  <cp:keywords/>
  <cp:category/>
</cp:coreProperties>
</file>